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STATEMENTS OF CASH FLOWS (Unaud" sheetId="5" r:id="rId5"/>
    <s:sheet name="NATURE OF BUSINESS AND BASIS OF" sheetId="6" r:id="rId6"/>
    <s:sheet name="SUMMARY OF SIGNIFICANT ACCOUNTI" sheetId="7" r:id="rId7"/>
    <s:sheet name="INVENTORIES" sheetId="8" r:id="rId8"/>
    <s:sheet name="INTANGIBLE ASSETS" sheetId="9" r:id="rId9"/>
    <s:sheet name="PROPERTY AND EQUIPMENT" sheetId="10" r:id="rId10"/>
    <s:sheet name="STOCKHOLDERS' EQUITY" sheetId="11" r:id="rId11"/>
    <s:sheet name="RELATED PARTY TRANSACTIONS" sheetId="12" r:id="rId12"/>
    <s:sheet name="COMMITMENTS AND CONTINGENCIES" sheetId="13" r:id="rId13"/>
    <s:sheet name="SUMMARY OF SIGNIFICANT ACCOUN14" sheetId="14" r:id="rId14"/>
    <s:sheet name="INVENTORIES (Tables)" sheetId="15" r:id="rId15"/>
    <s:sheet name="PROPERTY AND EQUIPMENT (Tables)" sheetId="16" r:id="rId16"/>
    <s:sheet name="RELATED PARTY TRANSACTIONS (Tab" sheetId="17" r:id="rId17"/>
    <s:sheet name="COMMITMENTS AND CONTINGENCIES (" sheetId="18" r:id="rId18"/>
    <s:sheet name="SUMMARY OF SIGNIFICANT ACCOUN19" sheetId="19" r:id="rId19"/>
    <s:sheet name="INVENTORIES (Details)" sheetId="20" r:id="rId20"/>
    <s:sheet name="INTANGIBLE ASSETS (Details Narr" sheetId="21" r:id="rId21"/>
    <s:sheet name="PROPERTY AND EQUIPMENT (Details" sheetId="22" r:id="rId22"/>
    <s:sheet name="PROPERTY AND EQUIPMENT (Detai23" sheetId="23" r:id="rId23"/>
    <s:sheet name="STOCKHOLDERS' EQUITY (Details N" sheetId="24" r:id="rId24"/>
    <s:sheet name="RELATED PARTY TRANSACTIONS (Det" sheetId="25" r:id="rId25"/>
    <s:sheet name="RELATED PARTY TRANSACTIONS (D26" sheetId="26" r:id="rId26"/>
    <s:sheet name="COMMITMENTS AND CONTINGENCIES27" sheetId="27" r:id="rId27"/>
    <s:sheet name="COMMITMENTS AND CONTINGENCIES28" sheetId="28" r:id="rId28"/>
  </s:sheets>
  <s:definedNames/>
  <s:calcPr calcId="124519" calcMode="auto" fullCalcOnLoad="1"/>
</s:workbook>
</file>

<file path=xl/sharedStrings.xml><?xml version="1.0" encoding="utf-8"?>
<sst xmlns="http://schemas.openxmlformats.org/spreadsheetml/2006/main" uniqueCount="311">
  <si>
    <t>Document and Entity Information - shares</t>
  </si>
  <si>
    <t>6 Months Ended</t>
  </si>
  <si>
    <t>Jun. 30, 2015</t>
  </si>
  <si>
    <t>Aug. 11, 2015</t>
  </si>
  <si>
    <t>Document and Entity Information:</t>
  </si>
  <si>
    <t>Entity Registrant Name</t>
  </si>
  <si>
    <t>NuGene International,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 USD ($)</t>
  </si>
  <si>
    <t>Dec. 31, 2014</t>
  </si>
  <si>
    <t>Current assets:</t>
  </si>
  <si>
    <t>Cash and cash equivalents</t>
  </si>
  <si>
    <t>Accounts receivable, net</t>
  </si>
  <si>
    <t>Inventories</t>
  </si>
  <si>
    <t>Brand participation fee, net</t>
  </si>
  <si>
    <t>Other current assets</t>
  </si>
  <si>
    <t>Total current assets</t>
  </si>
  <si>
    <t>Property and equipment, net</t>
  </si>
  <si>
    <t>Intellectual property, net</t>
  </si>
  <si>
    <t>Other long term assets</t>
  </si>
  <si>
    <t>Total assets</t>
  </si>
  <si>
    <t>Current liabilities:</t>
  </si>
  <si>
    <t>Accounts payable and accrued liabilities</t>
  </si>
  <si>
    <t>Accounts payable - related party</t>
  </si>
  <si>
    <t>Deferred revenue</t>
  </si>
  <si>
    <t>Total current liabilities</t>
  </si>
  <si>
    <t>Total Liabilities</t>
  </si>
  <si>
    <t>Commitments</t>
  </si>
  <si>
    <t>Stockholders' equity:</t>
  </si>
  <si>
    <t>Preferred stock, $0.0001 par value; 25,000,000 shares authorized; 1,917,720 issued and outstanding at June 30, 2015 and December 31, 2014, respectively</t>
  </si>
  <si>
    <t>Common stock, $0.0001 par value; 100,000,000 shares authorized; 39,584,673 and 39,197,400 shares issued and outstanding at June 30, 2015 and December 31, 2014, respectively</t>
  </si>
  <si>
    <t>Additional paid-in capital</t>
  </si>
  <si>
    <t>Accumulated deficit</t>
  </si>
  <si>
    <t>Total stockholders' equity</t>
  </si>
  <si>
    <t>Total liabilities and stockholders' equity</t>
  </si>
  <si>
    <t>CONSOLIDATED BALANCE SHEETS (Unaudited) (Parenthetical) - $ / shares</t>
  </si>
  <si>
    <t>Fresh-Start Balance Sheet [Abstract]</t>
  </si>
  <si>
    <t>Preferred stock, par value</t>
  </si>
  <si>
    <t>Preferred stock, Authorized</t>
  </si>
  <si>
    <t>Preferred stock, issued shares</t>
  </si>
  <si>
    <t>Preferred stock, outstanding shares</t>
  </si>
  <si>
    <t>Common stock, par value</t>
  </si>
  <si>
    <t>Common stock, Authorized</t>
  </si>
  <si>
    <t>Common stock, Issued</t>
  </si>
  <si>
    <t>Common stock, outstanding</t>
  </si>
  <si>
    <t>CONSOLIDATED STATEMENTS OF OPERATIONS (Unaudited) - USD ($)</t>
  </si>
  <si>
    <t>3 Months Ended</t>
  </si>
  <si>
    <t>Jun. 30, 2014</t>
  </si>
  <si>
    <t>Income Statement [Abstract]</t>
  </si>
  <si>
    <t>Sales</t>
  </si>
  <si>
    <t>Cost of goods sold</t>
  </si>
  <si>
    <t>Gross profit</t>
  </si>
  <si>
    <t>Operating expenses:</t>
  </si>
  <si>
    <t>Wages and professional fees</t>
  </si>
  <si>
    <t>Research and development</t>
  </si>
  <si>
    <t>General and administrative</t>
  </si>
  <si>
    <t>Total operating expenses</t>
  </si>
  <si>
    <t>Net income (loss)</t>
  </si>
  <si>
    <t>Weighted average number of common shares outstanding - basic and diluted</t>
  </si>
  <si>
    <t>Net loss per share - basic and diluted</t>
  </si>
  <si>
    <t>STATEMENTS OF CASH FLOWS (Unaudited) - USD ($)</t>
  </si>
  <si>
    <t>Cash flows from operating activities</t>
  </si>
  <si>
    <t>Net loss</t>
  </si>
  <si>
    <t>Adjustments to reconcile net loss to net cash (used in) provided by operating activities</t>
  </si>
  <si>
    <t>Depreciation and amortization</t>
  </si>
  <si>
    <t>Bad debt expense</t>
  </si>
  <si>
    <t>Stock based compensation</t>
  </si>
  <si>
    <t>Changes in operating assets and liabilities</t>
  </si>
  <si>
    <t>Accounts receivable</t>
  </si>
  <si>
    <t>Brand participation fee</t>
  </si>
  <si>
    <t>Other assets</t>
  </si>
  <si>
    <t>Accounts payable - related parties</t>
  </si>
  <si>
    <t>Net cash used in operating activities</t>
  </si>
  <si>
    <t>Cash flows from investing activities</t>
  </si>
  <si>
    <t>Deposits</t>
  </si>
  <si>
    <t>Purchase of property and equipment</t>
  </si>
  <si>
    <t>Net cash used in investing activities</t>
  </si>
  <si>
    <t>Cash flows from financing activities</t>
  </si>
  <si>
    <t>Proceeds from issuance of common stock</t>
  </si>
  <si>
    <t>Net cash provided by financing activities</t>
  </si>
  <si>
    <t>Net change in cash</t>
  </si>
  <si>
    <t>Cash, beginning of period</t>
  </si>
  <si>
    <t>Cash, end of period</t>
  </si>
  <si>
    <t>Supplemental disclosure of cash flow information:</t>
  </si>
  <si>
    <t>Income taxes paid</t>
  </si>
  <si>
    <t>Interest paid</t>
  </si>
  <si>
    <t>Supplementary disclosure of noncash financing activities:</t>
  </si>
  <si>
    <t>Issuance of common stock for intellectual property</t>
  </si>
  <si>
    <t>Cancellation of common stock for intellectual property</t>
  </si>
  <si>
    <t>NATURE OF BUSINESS AND BASIS OF PRESENTATION</t>
  </si>
  <si>
    <t>Disclosure Text Block [Abstract]</t>
  </si>
  <si>
    <t>NOTE 1  NATURE OF BUSINESS AND BASIS
OF PRESENTATION NuGene International, Inc. (the Company
or NuGene Intl) was incorporated in the State of Nevada on October 31, 2013 under the name Bling Marketing,
Inc. Until December 29, 2014, we were a wholesaler of jewelry, principally earrings, rings and pendants (BMI
Business). On December 26, 2014 we entered into an Agreement and Plan of Merger (Merger Agreement)
with NuGene Inc., a California corporation (NuGene), and on December 29, 2014 (the Closing Date) we
filed a certificate of merger in the State of California whereby our subsidiary, NG Acquisition Inc. merged with NuGene. As a result,
NuGene, which is the surviving entity, became our wholly owned subsidiary. The transaction contemplated under the Merger
Agreement is deemed to be a reverse merger, whereby the Company (the legal acquirer) is considered the accounting acquiree and
NuGene (the legal acquiree) is considered the accounting acquirer. On January 22, 2015 we changed our name to NuGene International,
Inc., effected a 15.04 to one stock split in the form of a stock dividend (Stock Split) and changed our trading symbol
from BLMK to NUGN. All amounts shown for common stock and additional paid in capital included in these financial statements are
presented post Stock Split. See also Note 6 below. NuGene, our wholly-owned subsidiary, was incorporated
in the state of California in December 2006. We have since developed our initial line of cosmeceutical products based on adipose
derived stem cells (undifferentiated cells found throughout the body that multiply by cell division to replenish dying cells and
regenerate tissues) as the foundation of the formulation for our products. The Company has developed the ability to culture adult
human stem cells to render human conditioned stem cell media at a proprietary concentration which is the primary ingredient in
the NuGene line of cosmeceuticals. We currently have branded this advanced skin and hair care line under the NuGene Kathy Ireland
name (the NuGene Line). On January 20, 2015,
we formed NuGene BioPharma, Inc (BioPharma) as a wholly-owned subsidiary of NuGene Intl, in the state of
California. BioPharmas primary focus will be on stem cell derived treatments and other biologically active ingredients
that may be subject to guidelines established by the Food and Drug Administration (FDA). We are actively
researching methods in which we can use our stem cell based proprietary technology for clinical applications that can be
patented, protected and commercialized. Basis of Presentation The accompanying unaudited consolidated
financial statements of the Company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six months ended June 30, 2015
are not necessarily indicative of the results that may be expected for the year ending December 31, 2015. The accompanying
unaudited consolidated financial statements should be read in conjunction with our audited consolidated financial statements
for the year ended December 31, 2014, which are included in our Annual Report on Form 10-K. The accompanying consolidated financial statements
reflect the accounts of NuGene International, Inc. and its wholly owned subsidiaries. All significant inter-company balances and
transactions have been eliminated.</t>
  </si>
  <si>
    <t>SUMMARY OF SIGNIFICANT ACCOUNTING POLICIES</t>
  </si>
  <si>
    <t>NOTE 2  SUMMARY OF SIGNIFICANT ACCOUNTING
POLICIES Use of Estimates Conformity with Generally Accepted Accounting
Principles (GAAP) requires the use of estimates and judgments that affect the reported amounts in the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 Risks and Uncertainties The Company operates in an industry that is
subject to rapid change. The Company's operations are subject to significant risk and uncertainties including financial, operational,
technological, regulatory and other risks, including the potential of business failure. Reclassifications For comparability, certain prior period amounts
have been reclassified, where appropriate, to conform to the financial statement presentation used in 2015. These reclassifications
have no impact on net loss. Cash and Cash Equivalents Cash and cash equivalents include investments
with initial maturities of three months or less. The Company maintains its cash balances at credit-worthy financial institutions
that are insured by the Federal Deposit Insurance Corporation up to $250,000. Inventories The Companys skin and hair care
inventories consist of raw materials and finished goods and are valued at the lower of cost (first-in, first-out) or market.
The Company evaluates its inventory for excess quantities and obsolescence on a regular basis. To determine if the cost of
the Company's inventory should be written down, current and anticipated demand, customer preferences and the age of the
merchandise are considered. For the three and six months ended June 30, 2015 and 2014, the Company did not recognize any
charges to operations associated with excess and obsolete inventory. Property and Equipment Property and equipment consist of office furniture,
computer equipment, laboratory equipment, purchased software, website development and improvements made to our leased offices and
are stated at cost less accumulated depreciation. Depreciation is calculated using the straight-line method over the three year
useful life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 Website Development Under Accounting Standards Codification (ASC)
350-50  Intangibles  Goodwill and Other  Website Development Costs 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Deferred Revenue As of June 30, 2015 and December 31, 2014,
we had a remaining balance of $0 and $234,916, respectively, in deferred revenues included in current liabilities related to
the sale of products undelivered at each respective date. Revenue Recognition In accordance with ASC 605 - Revenue Recognition In addition to revenues recognized through
the sale of our NuGene Line of skin care products, during 2014 we generated revenues from an affiliate, Advanced Surgical
Partners (ASP) which is also principally owned by our CEO and our Chairman of the Board, Ali and Saeed Kharazmi,
M.D., respectively. Revenues generated from ASP resulted from NuGene providing plasma rich platelet and adipose derived stem
cells for orthopedic and plastic surgery procedures to ASP. We provided these products to ASP as we transitioned into the
cosmeceutical side of NuGene and have not provided such products to ASP during the six months ended June 30, 2015. Concentration of Revenues For the three and six months ending June
30, 2014, the Company recognized revenues from ASP in the amount of approximately $150,000 and $170,000, respectively or 71%
and 64%, respectively of total revenues. As discussed previously, such revenues resulted from NuGene providing plasma rich
platelet and adipose derived stem cells for orthopedic and plastic surgery procedures to ASP. We provided these products to
ASP as we transitioned into marketing the cosmeceutical lines of NuGene. No such sales were provided to ASP by NuGene during
the six months ended June 30, 2015. During the three months ended June
30, 2015, 83% of our revenues were derived from a single wholesale distributor. During the six months ended June 30, 2015,
44% and 18% of our revenues were derived from two wholesale distributors. These two distributors purchase products from us on
a purchase order basis on standard terms. The distributors are under no obligation to continue to purchase our products. The
loss of either of the distributors, a material reduction in their purchases or the cancellation of product orders
or unexpected returns of unsold products could decrease our revenues and impede our future growth prospects. We do not
have long-term purchase commitments with our distributors. We are actively expanding our distributor base in order to reduce
the impact the loss of any one distributor would have on our Company. Cost of Goods Sold Cost of goods sold include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Royalty Expense We recognize royalty expenses according to
our license agreement. The licensee will pay the licensor up to 5% of our net sales or a minimum guaranteed royalty of
$100,000 beginning in year one, which includes the period from approximately November 4, 2014 through December 31, 2015, and
increasing in annual increments of $50,000 for the following seven calendar years of the contract. Royalties are charged
to cost of goods sold in the period that the related revenues are recognized. 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 Allowance for Doubtful Accounts The Company maintains allowances for
doubtful accounts for estimated losses resulting from the inability of its customers to make required payments. Account
balances are charged off against the allowance after all means of collection have been exhausted and the potential for
recovery is considered remote. Our allowance for doubtful accounts was $86,060 and $300 at June 30, 2015 and December 31,
2014, respectively. Bad debt expense totaled $86,060 and $88,760 for the three and six months ended June 30, 2015,
respectively. We recognized no bad debt expense for the three and six months ended June 30, 2014. Share Based Payments The Company recognizes compensation expense
for all equitybased payments in accordance with ASC 718 - Share-based payments Share-based payments to employees,
including grants of employee stock options, are recognized as compensation expense in the accompanying statements of
operations based on the fair values of the related payments. Such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 Equity Based Payments to NonEmployees Earnings per Share of Common Stock The Company computes earnings per share in accordance
with ASC 260 - Earnings Per Shar Common stock equivalents totaling,
2,417,720 on June 30, 2015 were not included in the computation of diluted earnings per share in 2015 on the consolidated
statement of operations because the Company reported a net loss during the three and six months ended June 30, 2015 and
therefore would be anti-dilutive. There were no common stock equivalents outstanding at June 30, 2014. Income Taxes Income taxes are accounted for in accordance
with ASC Topic 740 - Income Taxes Management evaluates its tax positions on an
annual basis and has determined that as of December 31, 2014, no additional accrual for income taxes is necessary. The federal
and state income tax returns of the Company are subject to examination by the IRS and state taxing authorities, generally for three
years after they were filed. Fair
Value of Financial Instruments The Company measures assets and liabilities
at fair value based on an expected exit price as defined by the authoritative guidance on fair value measurements. Fair value represents
the estimated amount that would be received up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Recent Accounting Standards Updates In May 2014, the FASB issued ASU No. 2014-09
- Revenue From Contracts With Customer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IES</t>
  </si>
  <si>
    <t>Inventory Disclosure [Abstract]</t>
  </si>
  <si>
    <t>NOTE 3  INVENTORIES Inventories consist of the following:
June 30, 2015 December 31, 2014
Raw materials $ 94,608 $ 52,045
Finished goods 5,723 58,908
Total Inventories $ 100,331 $ 110,953</t>
  </si>
  <si>
    <t>INTANGIBLE ASSETS</t>
  </si>
  <si>
    <t>Goodwill and Intangible Assets Disclosure [Abstract]</t>
  </si>
  <si>
    <t>NOTE 4  INTANGIBLE ASSETS Licensee Agreement In November 2014 we entered into a License Agreement
with kathy ireland Worldwide ® ® In accordance with the License Agreement, we
will pay 5% of the net sales for all licensed products sold and collected under the licensed marks or a minimum guaranteed royalty
of $100,000 in year one, which includes the period from approximately November 4, 2014 through December 31, 2015 (Contract
Year 1), of the License Agreement. The minimum guaranteed royalty increases $50,000 each year in years two through eight
of the License Agreement. As of June 30, 2015, we have recognized approximately $60,400 in royalty fees applicable to Contract
Year 1 of which $44,664 was recognized during the six months ended June 30, 2015. Additionally, we are obligated to pay an
annual Brand Participation Fee to kiWW ® SkinGuardian Intellectual Property On March 17 , The SkinGuardian product is an
anti-bacterial, anti-fungal first aid product containing benzalkonium which can be developed as an antiseptic or moisturizing
lotion and possibly as an antiseptic spray. First aid antiseptics combined with skin protectant active ingredients, such as
SkinGuardian, are subject to Tentative Final Monograph (TFM) through the Federal Drug Administration (the
FDA), which permits manufacturing and related activities so long as the drug formulation and labeling meet the
requirements described in the relevant TFM. The TFM establishes the conditions under with the product is Generally Recognized
as Safe and Effective (GRASE) and not misbranded. Pending a final monograph, the FDA does not object to the
marketing of over the counter drugs, such as SkinGuardian, that meet the formulation and labeling requirements described in
the relevant TFM. SkinGuardian, as marketed under TFM FR. 56, No. 140 (1991) is permitted to be manufactured, labeled,
packaged and distributed without further FDA approval or review. Management has assessed and anticipates that the principal
value of the SkinGuardian Intellectual Property for the Company lies in the compliance of that IP with the respective
formulation and labeling requirement of the TFM, as well as, the trade secret formulae of such skin protectant. Management
anticipates that, due to the represented SkinGuardian formulation and labeling compliance with the TFM, upon inclusion of the
Companys proprietary stem cell media, as an inactive ingredient, into the SkinGuardian formulation, we will be able to
enter the marketplace for our BioPharma products at a materially faster rate and at a lower cost than had we gone through the
TFM testing and reporting regime on our own. Our business plan objective in completing the March 2015 acquisition of
SkinGuardian was to develop and market a topical skin protectant for treatment and prophylactic purposes. We regard
treatment products based on a combination of SkinGuardian IP and our proprietary stem cell media as a natural extension of
our cosmeceutical skincare lines marketed by our NuGene Inc. subsidiary. We anticipate the launching of the SkinGuardian
product, with our added stem cell media, during the latter part of 2015 or early 2016 in over the counter departments of
pharmacies and other distribution channels. Upon acquisition of SkinGuardian and
the Intellectual Property, the Company issued 250,000 shares of restricted common stock to Dr. OBrien valued at
$250,000. The fair market value of $1.00 per share was determined by taking into consideration the 18 month lock-up agreement
that the shares were subject to. Management subsequently reviewed the Intellectual Property and determined that a patent had
not been issued and that, while still in the application stage, had been abandoned in the fall of 2011. Upon further review
of the IP Agreement during the second quarter of 2015, management determined that, considering the abandonment of the
patent application, it was appropriate for the parties to adjust the consideration paid for the Intellectual Property and
Dr. O'Brien agreed to return 100,000 shares of common stock to the Company. On June 30, 2015, these 100,000 shares were
cancelled and returned to the Companys treasury. As a result, the carrying value of the Intellectual Property was
adjusted to $150,000 at June 30, 2015, with a corresponding reduction to shareholders equity. The FDA approval of the SkinGuardian product
is considered by the Company to have an indefinite life. Accordingly, management will review the asset for impairment on at least
an annual basis and will write the asset down to fair value if its review determines that to be necessary. Management believes
that the SkinGuardian product will facilitate our entry into over the counter based treatment markets which in our view ought to
expand revenue both domestically and internationally over the course of the next 18 to 24 months. Although no assurance can be
given that we will be successful in doing so, we expect to protect our product formulations through a combination of maintaining
trade secrets and securing non-disclosure agreements. Accordingly, we assess that there is no impairment in the carrying value
of the SkinGuardian acquisition and IP as of June 30, 2015.</t>
  </si>
  <si>
    <t>PROPERTY AND EQUIPMENT</t>
  </si>
  <si>
    <t>Property, Plant and Equipment [Abstract]</t>
  </si>
  <si>
    <t>NOTE 5  PROPERTY AND EQUIPMENT Property and equipment, net consist of the following:
June 30, 2015 December 31, 2014
Software $ 4,138 $ 2,139
Website development 4,081 -
Equipment 100,248 35,698
Leasehold improvements 94,507 24,092
Property and equipment, gross 202,974 61,929
Accumulated depreciation (15,143) (1,255)
Property and equipment, net $ 187,831 $ 60,674 Depreciation expense for the six months ended
June 30, 2015 and 2014 was $13,888 and $0, respectively.</t>
  </si>
  <si>
    <t>STOCKHOLDERS' EQUITY</t>
  </si>
  <si>
    <t>Equity [Abstract]</t>
  </si>
  <si>
    <t>NOTE 6  STOCKHOLDERS EQUITY Merger Agreement On December 26, 2014, Bling Marketing
Inc. entered into a Merger Agreement with NuGene, Inc. and on December 29, 2014 (the Closing Date) we filed a
certificate of merger in the State of California whereby our subsidiary, NG Acquisition Inc. merged with NuGene, Inc. As a
result, NuGene, which is the surviving entity, became our wholly owned subsidiary. In connection with the Merger
Agreement, we entered into a Business Transfer and Indemnity Agreement dated December 29, 2014 (the Indemnity
Agreement) with our former Chief Executive Officer and Director, Dena Kurland providing for:
1. The transfer of our jewelry business operations existing on the date of the Indemnity Agreement;
2. The assumption by Ms. Kurland of all liabilities of our Company and the indemnification by Ms.
Kurland holding our Company harmless for any and all liabilities arising at or before the date of the Indemnity Agreement;
3. The payment by NuGene Intl. to Ms. Kurland of $350,000 in cash; and
4. The surrender by Ms. Kurland of 15,000,000 shares (before giving effect to the Stock Split discussed
below) (the "Indemnity Shares") of our Companys common stock representing 95% of the then outstanding common stock
(all of which shares have been cancelled by the Company and are now included in the Companys pool of authorized but unissued
shares). In conjunction with the Merger Agreement, all
of the issued and outstanding shares of NuGene at December 29, 2014 were exchanged, after giving effect to the Stock Split, for
26,052,760 shares of NuGene Intl common stock and 1,917,720 NuGene Intl Series A Preferred Stock. Common Stock On December 23, 2014, we amended our articles
of incorporation to provide for the authorization of 100,000,000 shares of Company common stock with a par value of $0.0001. On December 26, 2014, our Board of Directors
approved a 15.04 to one stock split (Stock Split) in the form of a stock dividend to holders of our common stock
as of that date. To effect that board action, we delivered to each recipient of the stock dividend 14.04 additional shares
of common stock for every share of common stock held. Unless otherwise noted, all share numbers shown in these consolidated financial
statements give effect to the Stock Split as approved by our Board of Directors. On December 29, 2014 we completed the sale
of 2,000,000 shares of our common stock to 18 purchasers (Stock Placement) for proceeds totaling $2,000,000,
including (a) $1,625,000 of cash and (b) automatic conversion of $375,000 of NuGene promissory notes. Stock Placement
proceeds totaling $350,000 were used as payment to Ms. Kurland in accordance with the Indemnity Agreement and $75,000 were
used as repayment of a short term loan incurred in connection with the license with kiWW ® Prior to the Merger Agreement, NuGene received
proceeds totaling $1,333 for the purchase of 4,000,000 shares of common stock from five persons and issued 1,500,000 shares of
common stock, valued at $500, to a consultant for services rendered during the last quarter of 2014. On March 31, 2015, as consideration for the
purchase of the Intellectual Property discussed in Note 4, the Company issued 250,000 shares of common stock, valued at $250,000,
to Dr. OBrien. In issuing these shares we relied on an exemption from registration under federal securities laws pursuant
to Section 4(a)(2) of the Securities Act of 1933. In determining the value of the shares, management took into consideration the
fact that the shares include a lock-up agreement whereby those shares may not be sold for a period of 18 months following the closing
of the IP Agreement. As discussed in Note 4, Dr. OBrien subsequently returned 100,000 shares of our common stock, valued
at $100,000 on June 30, 2015. On March 31, 2015 (the
Closing), we entered into a stock purchase agreement with a current shareholder of the Company (the
Buyer) resulting in the issuance of 50,000 shares of common stock to the shareholder for proceeds of $50,000.
Under the agreement we extended to the Buyer an option to purchase an additional 60,000 shares of common stock at $1 per
share within 45 days of the Closing. On May 8, 2015, the Buyer exercised his option to purchase the remaining shares under
the stock purchase agreement and accordingly, we issued the Buyer an additional 60,000 shares of our common stock for cash
proceeds of $60,000. In issuing these shares we relied on an exemption from registration under federal securities laws
pursuant to Section 4(a)(2) of the Securities Act of 1933. These shares are subject to a lock-up agreement whereby those
shares may not be sold for a period of 18 months following the closing(Lock Up Period). Additionally, for a
period commencing after the end of the Lock Up Period and continuing for 12 consecutive 30 day periods, the shareholder shall
not sell any of these shares, except in an amount not to exceed 8.33% of the total shares acquired under the securities
purchase agreement per 30 day period. On April 20, 2015, the Company entered into
a stock purchase agreement with an unaffiliated accredited investor for the sale of 27,273 shares of common stock at $1.10 per
share, resulting in total cash proceeds of $30,000. In determining the sale price of the shares, management took into consideration
the fact that the shares include a lock-up agreement whereby those shares may not be sold for a period of 12 months and for a period
commencing on the next day after the 12 month period and continuing for 12 consecutive 30 day periods, the investor shall not sell
any shares, except in an amount not to exceed 8.33% of the total shares purchased. On June 2, 2015, the Company entered into a
stock purchase agreement with an unaffiliated accredited investor for the sale of 100,000 shares of common stock at $2.00 per share,
resulting in total cash proceeds of $200,000. In determining the sale price of the shares, management took into consideration the
fact that the shares include a lock-up agreement whereby those shares may not be sold for a period of 12 months and for a period
commencing on the next day after the 12 month period and continuing for 12 consecutive 30 day periods, the investor shall not sell
any shares, except in an amount not to exceed 8.33% of the total shares purchased. Preferred Stock On December 23, 2014, we amended our
articles of incorporation to provide for the authorization of 25,000,000 shares of Preferred Stock with a par value of
$0.0001. We designated 2,000,000 shares of Preferred Stock as Series A Convertible Preferred Stock. The Series A
Preferred Stock is (i) initially convertible into common stock at a ratio of one to one, (ii) as long as there are a minimum
of 900,000 shares of Series A Preferred Stock outstanding, the holders of the Series A Preferred Stock have the right to
elect a majority of the board of directors and (iii) the holders of the Series A Preferred Stock, generally voting as a class
with the holders of common stock, have three times the number of votes available for every vote of available common stock. As
of June 30, 2015 and December 31, 2014, we had 1,917,720 shares of Series A Preferred Stock outstanding which were issued to
the founders of NuGene, Ali and Saeed Kharazmi, in conjunction with the Merger Agreement. Ali and Saeed Kharazmi each own 50%
of the outstanding Series A Preferred Stock and are the Companys Chief Executive Officer and Chairman of the Board,
respectively. Stock Based Compensation As discussed in Note 8, as of June 30,
2015 the Company has entered into Advisory Agreements with the five members on its Advisory Board. The terms of the
individual Advisory Agreements vary and provide for up to 50,000 initial sign on shares vesting for a maximum of an 18 month
period, and up to 50,000 shares of common stock per annum issued on the anniversary of the effective date of the agreement.
Stock based compensation related to these shares is recognized over the service period in which the shares are earned or over
the respective vesting period, as applicable, and calculated based on the average closing price per share of our common
stock, during the respective quarter, as quoted on the OTC Marketplace. Stock based compensation in connection with the
Advisory Agreements for the three and six months ended June 30, 2015 totaled $256,340 and $296,714, respectively and is
included in wages and professional fees in the accompanying consolidated statement of operations. On May 26, 2015, Donna Queen accepted a position
on the Companys Board of Directors. In addition to an annual cash stipend of $30,000, Ms. Queen was granted a total of 100,000
shares of the Companys common stock vesting on the third, sixth, ninth and twelfth month following the acceptance date of
her position. Stock based compensation related to these shares is recognized over the service period in which the shares are earned
and calculated based on the average closing price per share of our common stock, during the respective quarter, as quoted on the
OTC Marketplace. Stock based compensation in connection with Ms. Queens grant for the six months ended June 30, 2015 totaled
$28,951 and is included in wages and professional fees in the accompanying consolidated statement of operations. On February 3, 2015, we entered into a six-month
consulting agreement with an investor relations firm. In addition to a $27,000 retainer, the consulting agreement calls for the
vesting of 100,000 shares of our common stock over the six-month term, issuable upon the conclusion of the agreement. Stock based
compensation in connection with these shares is recognized over the service period in which the shares are earned. We recognized
$110,760 of stock based compensation in connection with the consulting agreement during the six months ended June 30, 2015. Warrants At the time of the merger, an outstanding warrant
to acquire shares of NuGene Inc. was exchanged for a warrant of Bling Marketing Inc. The warrant upon issuance, after giving effect
to the Stock Split, evidenced the right of the holder to acquire up to 500,000 shares of common stock of the Company, had a strike
price of $2.50 per share, was not exercisable for 12 months (the "Initial Exercise Date"), and any shares acquired thereunder
upon exercise may not be sold for six months commencing from the Initial Exercise Date. The warrant was issued to an entity that
is not directly or indirectly an affiliate of the Company.</t>
  </si>
  <si>
    <t>RELATED PARTY TRANSACTIONS</t>
  </si>
  <si>
    <t>Debt Disclosure [Abstract]</t>
  </si>
  <si>
    <t>NOTE 7  RELATED PARTY TRANSACTIONS 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 The following individuals and entities have
been identified as related parties:
Ali Kharazmi Chief Executive Officer, President, Board Member and greater than 10% shareholder
Saeed Kharazmi Chairman of the Board, Acting Chief Financial Officer and greater than 10% shareholder
Genetics Institute of Anti-Aging Company with common ownership and management
Applied M.A.K. Enterprises, Inc (MAK) Company with common ownership and management
Advanced Surgical Partners, LLC (ASP) Company with common ownership and management
Center for Weight Management Company with common ownership and management
Center for Regenerative Science, Inc Company with common ownership and management The following amounts were owed to related
parties at the dates indicated:
June 30, 2015 December 31, 2014
ASP $ 35,358 $ 45,000
MAK - 40,084
Ali Kharazmi 13,294 37,000
Saeed Kharazmi 2,409 -
Accounts payable - Related Parties $ 51,060 $ 122,084 The amount owed to ASP at June 30, 2015 of $35,358
relates to legal and administrative services provided by ASP employees to the Company. Prior to December 31, 2014, all managerial,
legal and administrative services were provided to the Company by related parties, free of charge. The amounts owed to Ali Kharazmi
and all amounts outstanding at December 31, 2014 represent advances which bear no interest and are due on demand or expense reimbursements
incurred in the ordinary course of business. The amounts owed to Saeed Kharazmi at June 30, 2015 related to expense reimbursements
incurred in the ordinary course of business. For the three and six months ending June
30, 2014, the Company recognized revenues from ASP in the amount of approximately $150,000 and $170,000, respectively. As
discussed previously, such revenues resulted from NuGene providing plasma rich platelet and adipose derived stem cells for
orthopedic and plastic surgery procedures to ASP. We provided these products to ASP as we transitioned into marketing the
cosmeceutical lines of NuGene. The transactions were on terms no more favorable than between two parties negotiating at an
arms length. No such sales were provided to ASP by NuGene during the six months ended June 30, 2015. Beginning on December 1, 2014, the Company sublet
office space from ASP as discussed further in Note 8. Prior to December 1, 2014, the Company utilized corporate office space at
ASP, free of charge. Messrs. Ali and Saeed Kharazmi, our
CEO and our Acting CFO, respectively, have been foregoing salaries since the Company was incorporated in 2006.</t>
  </si>
  <si>
    <t>COMMITMENTS AND CONTINGENCIES</t>
  </si>
  <si>
    <t>Commitments and Contingencies Disclosure [Abstract]</t>
  </si>
  <si>
    <t>NOTE 8  COMMITMENTS AND CONTINGENCIES Commitments We entered into a
sub-lease of our corporate offices in Orange County, California, on December 1, 2014. The property consists of approximately
11,000 square feet of office, manufacturing and assembly space. After completing various leasehold improvements, we occupied
the property in early March 2015. We currently sublease the property from ASP, an affiliate of the Company, for approximately
$12,000 per month, consistent with the amount that is charged to ASP by the landlord. On February 5, 2015, ASP entered into a
new five year lease for the property beginning July 1, 2015 and subsequently amended to begin June 1, 2015. The lease calls
for a base rent of $9,968 per month plus payment of approximately $2,000 per month for common area maintenance. The lease
includes annual increases in the monthly lease payments of approximately 3% each year. Additionally, in conjunction with the
new lease agreement, NuGene paid a commission to the real estate agent of $19,152. The commission has been recorded in Other
Long Term Assets in the accompanying consolidated balance sheet as of March 31, 2015 and will be amortized over the life of
the lease. At June 30, 2015, aggregate
future minimum payments under the lease, including common area maintenance costs, are as follows:
2015 $ 71,232
2016 144,816
2017 148,848
2018 152,880
2019 156,912
Thereafter 66,080
Total $740,768 As of June 30, 2015, the Company had
entered into Advisory Board agreements (Advisory Agreements) with five individuals from the fields of medicine
related to the Companys industry focus. The Company believes our Advisory Board consists of leaders in their respective
fields. The Advisory Agreements are for a period of three years and will begin expiring in December 2017. The terms of each
Advisory Agreement vary but generally provide our advisory members with up to 50,000 initial sign on shares vesting over an
18 month period, base compensation of $3,000 per month and up to 50,000 shares of common stock per annum issued on the
anniversary of the effective date of the agreement. Our Advisory Board members are required to attend two Advisory Board
meetings per year for which they will be compensated $2,000 - $6,000 per meeting plus travel expenses. On May 26, 2015, Donna Queen accepted a position
on the Companys Board of Directors. As compensation for her services, Ms. Queen shall receive an annual stipend of $30,000
and a total of 100,000 shares of the Companys common stock which vests on the third, sixth, ninth and twelfth month following
the acceptance date of her position. Legal Proceedings On July 10, 2015 Stemage Skin Care, LLC (the
Plaintiff) filed a complaint in the U.S. District Court for the Central District of California entitled Stemage
Skin Care LLC, a North Carolina limited liability company vs. NuGene International, Inc. et al. (Civil Action No. 8:15-cv-01078-AG-JCG).
· copyright infringement,
· interference with contract,
· intentional interference with prospective economic advantage,
· negligent interference with prospective economic advantage, and
· conspiracy. The complaint allegedly arises out of an August
20, 2012 agreement among the Plaintiff and kathy ireland inc. ("KI") pursuant to which KI made Kathy Ireland available
to perform Ambassador Services" as defined within that agreement. That agreement effectively terminated in October
2014 and is the subject of a separate arbitration with KI and Kathy Ireland before the American Arbitration Association. Although
this matter is at an early stage and we have not as of the date of this report filed any response we do not find it probable that
any material losses will be incurred as a result of this complaint. On July 31, 2015 Star Health &amp; Beauty, LLC
(SH&amp;B) filed a complaint in the U.S. District Court for the Northern District of Georgia entitled Star
Health &amp; Beauty, LLC vs. NuGene, Inc. and NuGene International, Inc. Defendants (Case No. 1:15-cv-02634-CAP). The complaint
alleges that our use of the NUGENE name and trademark infringes on their NUGEN name. SH&amp;B seeks cancelation of our NUGENE trademark,
as well as unspecified monetary damages. We are in the process of evaluating the merits of this lawsuit and intend to defend our
intellectual property rights vigorously. As this matter is at an early stage we are unable to determine a range of potential losses
that are reasonably possible of occurring as a result of this complaint.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Other than that described above, we are
not currently a party to any other material legal proceedings. We are not aware of any pending or threatened litigation
against us that in our view would have a material adverse effect on our business, financial condition, liquidity, or
operating results. However, legal claims are inherently uncertain, and we cannot assure you that we will not be adversely
affected in the future by legal proceedings.</t>
  </si>
  <si>
    <t>SUMMARY OF SIGNIFICANT ACCOUNTING POLICIES (Policies)</t>
  </si>
  <si>
    <t>Policy Text Block [Abstract]</t>
  </si>
  <si>
    <t>Use of Estimates</t>
  </si>
  <si>
    <t>Use of Estimates Conformity with Generally Accepted Accounting
Principles (GAAP) requires the use of estimates and judgments that affect the reported amounts in the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t>
  </si>
  <si>
    <t>Risks and Uncertainties</t>
  </si>
  <si>
    <t>Risks and Uncertainties The Company operates in an industry that is
subject to rapid change. The Company's operations are subject to significant risk and uncertainties including financial, operational,
technological, regulatory and other risks, including the potential of business failure.</t>
  </si>
  <si>
    <t>Reclassifications</t>
  </si>
  <si>
    <t>Reclassifications For comparability, certain prior period amounts
have been reclassified, where appropriate, to conform to the financial statement presentation used in 2015. These reclassifications
have no impact on net loss.</t>
  </si>
  <si>
    <t>Cash and Cash Equivalents Cash and cash equivalents include investments
with initial maturities of three months or less. The Company maintains its cash balances at credit-worthy financial institutions
that are insured by the Federal Deposit Insurance Corporation up to $250,000.</t>
  </si>
  <si>
    <t>Inventories The Companys skin and hair care
inventories consist of raw materials and finished goods and are valued at the lower of cost (first-in, first-out) or market.
The Company evaluates its inventory for excess quantities and obsolescence on a regular basis. To determine if the cost of
the Company's inventory should be written down, current and anticipated demand, customer preferences and the age of the
merchandise are considered. For the three and six months ended June 30, 2015 and 2014, the Company did not recognize any
charges to operations associated with excess and obsolete inventory.</t>
  </si>
  <si>
    <t>Property and Equipment</t>
  </si>
  <si>
    <t>Property and Equipment Property and equipment consist of office furniture,
computer equipment, laboratory equipment, purchased software, website development and improvements made to our leased offices and
are stated at cost less accumulated depreciation. Depreciation is calculated using the straight-line method over the three year
useful life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t>
  </si>
  <si>
    <t>Website Development</t>
  </si>
  <si>
    <t>Website Development Under Accounting Standards Codification (ASC)
350-50  Intangibles  Goodwill and Other  Website Development Costs</t>
  </si>
  <si>
    <t>Intangible Assets</t>
  </si>
  <si>
    <t>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si>
  <si>
    <t>Accounts Payable and Accrued Expenses</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Deferred Revenue</t>
  </si>
  <si>
    <t>Deferred Revenue As of June 30, 2015 and December 31, 2014,
we had a remaining balance of $0 and $234,916, respectively, in deferred revenues included in current liabilities related to
the sale of products undelivered at each respective date.</t>
  </si>
  <si>
    <t>Revenue Recognition</t>
  </si>
  <si>
    <t>Revenue Recognition In accordance with ASC 605 - Revenue Recognition In addition to revenues recognized through
the sale of our NuGene Line of skin care products, during 2014 we generated revenues from an affiliate, Advanced Surgical
Partners (ASP) which is also principally owned by our CEO and our Chairman of the Board, Ali and Saeed Kharazmi,
M.D., respectively. Revenues generated from ASP resulted from NuGene providing plasma rich platelet and adipose derived stem
cells for orthopedic and plastic surgery procedures to ASP. We provided these products to ASP as we transitioned into the
cosmeceutical side of NuGene and have not provided such products to ASP during the six months ended June 30, 2015.</t>
  </si>
  <si>
    <t>Concentration of Revenues</t>
  </si>
  <si>
    <t>Concentration of Revenues For the three and six months ending June
30, 2014, the Company recognized revenues from ASP in the amount of approximately $150,000 and $170,000, respectively or 71%
and 64%, respectively of total revenues. As discussed previously, such revenues resulted from NuGene providing plasma rich
platelet and adipose derived stem cells for orthopedic and plastic surgery procedures to ASP. We provided these products to
ASP as we transitioned into marketing the cosmeceutical lines of NuGene. No such sales were provided to ASP by NuGene during
the six months ended June 30, 2015. During the three months ended June
30, 2015, 83% of our revenues were derived from a single wholesale distributor. During the six months ended June 30, 2015,
44% and 18% of our revenues were derived from two wholesale distributors. These two distributors purchase products from us on
a purchase order basis on standard terms. The distributors are under no obligation to continue to purchase our products. The
loss of either of the distributors, a material reduction in their purchases or the cancellation of product orders
or unexpected returns of unsold products could decrease our revenues and impede our future growth prospects. We do not
have long-term purchase commitments with our distributors. We are actively expanding our distributor base in order to reduce
the impact the loss of any one distributor would have on our Company.</t>
  </si>
  <si>
    <t>Cost of Goods Sold</t>
  </si>
  <si>
    <t>Cost of Goods Sold Cost of goods sold include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t>
  </si>
  <si>
    <t>Royalty Expense</t>
  </si>
  <si>
    <t>Royalty Expense We recognize royalty expenses according to
our license agreement. The licensee will pay the licensor up to 5% of our net sales or a minimum guaranteed royalty of
$100,000 beginning in year one, which includes the period from approximately November 4, 2014 through December 31, 2015, and
increasing in annual increments of $50,000 for the following seven calendar years of the contract. Royalties are charged
to cost of goods sold in the period that the related revenues are recognized.</t>
  </si>
  <si>
    <t>Research and Development</t>
  </si>
  <si>
    <t>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t>
  </si>
  <si>
    <t>Allowance for Doubtful Accounts</t>
  </si>
  <si>
    <t>Allowance for Doubtful Accounts The Company maintains allowances for
doubtful accounts for estimated losses resulting from the inability of its customers to make required payments. Account
balances are charged off against the allowance after all means of collection have been exhausted and the potential for
recovery is considered remote. Our allowance for doubtful accounts was $86,060 and $300 at June 30, 2015 and December 31,
2014, respectively. Bad debt expense totaled $86,060 and $88,760 for the three and six months ended June 30, 2015,
respectively. We recognized no bad debt expense for the three and six months ended June 30, 2014.</t>
  </si>
  <si>
    <t>Share Based Payments</t>
  </si>
  <si>
    <t>Share Based Payments The Company recognizes compensation expense
for all equitybased payments in accordance with ASC 718 - Share-based payments Share-based payments to employees,
including grants of employee stock options, are recognized as compensation expense in the accompanying statements of
operations based on the fair values of the related payments. Such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 Equity Based Payments to NonEmployees</t>
  </si>
  <si>
    <t>Earnings Per Share of Common Stock</t>
  </si>
  <si>
    <t>Earnings per Share of Common Stock The Company computes earnings per share in accordance
with ASC 260 - Earnings Per Shar Common stock equivalents totaling,
2,417,720 on June 30, 2015 were not included in the computation of diluted earnings per share in 2015 on the consolidated
statement of operations because the Company reported a net loss during the three and six months ended June 30, 2015 and
therefore would be anti-dilutive. There were no common stock equivalents outstanding at June 30, 2014.</t>
  </si>
  <si>
    <t>Income Taxes</t>
  </si>
  <si>
    <t>Income Taxes Income taxes are accounted for in accordance
with ASC Topic 740 - Income Taxes Management evaluates its tax positions on an
annual basis and has determined that as of December 31, 2014, no additional accrual for income taxes is necessary. The federal
and state income tax returns of the Company are subject to examination by the IRS and state taxing authorities, generally for three
years after they were filed.</t>
  </si>
  <si>
    <t>Fair Value of Financial Instruments</t>
  </si>
  <si>
    <t>Fair
Value of Financial Instruments The Company measures assets and liabilities
at fair value based on an expected exit price as defined by the authoritative guidance on fair value measurements. Fair value represents
the estimated amount that would be received up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si>
  <si>
    <t>Recent Accounting Standards Updates</t>
  </si>
  <si>
    <t>Recent Accounting Standards Updates In May 2014, the FASB issued ASU No. 2014-09
- Revenue From Contracts With Customer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IES (Tables)</t>
  </si>
  <si>
    <t>June 30, 2015 December 31, 2014
Raw materials $ 94,608 $ 52,045
Finished goods 5,723 58,908
Total Inventories $ 100,331 $ 110,953</t>
  </si>
  <si>
    <t>PROPERTY AND EQUIPMENT (Tables)</t>
  </si>
  <si>
    <t>Property and equipment</t>
  </si>
  <si>
    <t xml:space="preserve">June 30, 2015 December 31, 2014
Software $ 4,138 $ 2,139
Website development 4,081 -
Equipment 100,248 35,698
Leasehold improvements 94,507 24,092
Property and equipment, gross 202,974 61,929
Accumulated depreciation (15,143) (1,255)
Property and equipment, net $ 187,831 $ 60,674 </t>
  </si>
  <si>
    <t>RELATED PARTY TRANSACTIONS (Tables)</t>
  </si>
  <si>
    <t>Related Party Transactions [Abstract]</t>
  </si>
  <si>
    <t>Material related party transactions</t>
  </si>
  <si>
    <t xml:space="preserve">June 30, 2015 December 31, 2014
ASP $ 35,358 $ 45,000
MAK - 40,084
Ali Kharazmi 13,294 37,000
Saeed Kharazmi 2,409 -
Accounts payable - Related Parties $ 51,060 $ 122,084 </t>
  </si>
  <si>
    <t>COMMITMENTS AND CONTINGENCIES (Tables)</t>
  </si>
  <si>
    <t>Aggregate future minimum payments under the lease</t>
  </si>
  <si>
    <t xml:space="preserve">2015 $ 71,232
2016 144,816
2017 148,848
2018 152,880
2019 156,912
Thereafter 66,080
Total $740,768 </t>
  </si>
  <si>
    <t>SUMMARY OF SIGNIFICANT ACCOUNTING POLICIES (Details Narrative) - USD ($)</t>
  </si>
  <si>
    <t>Federal Deposit Insurance Corporation</t>
  </si>
  <si>
    <t>Revenue Percentage</t>
  </si>
  <si>
    <t>5.00%</t>
  </si>
  <si>
    <t>Minimum guaranteed royalty</t>
  </si>
  <si>
    <t>Annual increments royalty expense</t>
  </si>
  <si>
    <t>Allowance for doubtful accounts</t>
  </si>
  <si>
    <t>Common stock equivalents</t>
  </si>
  <si>
    <t>Property and equipment useful life</t>
  </si>
  <si>
    <t>7 years</t>
  </si>
  <si>
    <t>ASP [Member]</t>
  </si>
  <si>
    <t>Revenues</t>
  </si>
  <si>
    <t>71.00%</t>
  </si>
  <si>
    <t>64.00%</t>
  </si>
  <si>
    <t>Single Wholesale Distributor [Member]</t>
  </si>
  <si>
    <t>83.00%</t>
  </si>
  <si>
    <t>44.00%</t>
  </si>
  <si>
    <t>Two Wholesale Distributor [Member]</t>
  </si>
  <si>
    <t>18.00%</t>
  </si>
  <si>
    <t>INVENTORIES (Details) - USD ($)</t>
  </si>
  <si>
    <t>Raw materials</t>
  </si>
  <si>
    <t>Finished goods</t>
  </si>
  <si>
    <t>Total Inventories</t>
  </si>
  <si>
    <t>INTANGIBLE ASSETS (Details Narrative) - USD ($)</t>
  </si>
  <si>
    <t>Brand Participation fee</t>
  </si>
  <si>
    <t>Brand Participation Fee for Contract Years 2 through 8</t>
  </si>
  <si>
    <t>Carrying value of brand participation fee</t>
  </si>
  <si>
    <t>Common stock, issued</t>
  </si>
  <si>
    <t>Common stock, value</t>
  </si>
  <si>
    <t>Shares cancelled during period called treasury shares</t>
  </si>
  <si>
    <t>Shares return by Dr. O'Brien</t>
  </si>
  <si>
    <t>Carrying value of intellectual property</t>
  </si>
  <si>
    <t>Royalty fees advanced</t>
  </si>
  <si>
    <t>License agreement term</t>
  </si>
  <si>
    <t>8 years</t>
  </si>
  <si>
    <t>License agreement term addition year renewed</t>
  </si>
  <si>
    <t>4 years</t>
  </si>
  <si>
    <t>Royalty fees expense</t>
  </si>
  <si>
    <t>Minimum [Member]</t>
  </si>
  <si>
    <t>2 years</t>
  </si>
  <si>
    <t>Maximum [Member]</t>
  </si>
  <si>
    <t>kiWW [Member]</t>
  </si>
  <si>
    <t>Restricted Stock [Member] | Mr. O'Brien [Member]</t>
  </si>
  <si>
    <t>Common stock value per share</t>
  </si>
  <si>
    <t>PROPERTY AND EQUIPMENT (Details) - USD ($)</t>
  </si>
  <si>
    <t>Property and equipment, gross</t>
  </si>
  <si>
    <t>Accumulated depreciation</t>
  </si>
  <si>
    <t>Software [Member]</t>
  </si>
  <si>
    <t>Website Development [Member]</t>
  </si>
  <si>
    <t>Equipment [Member]</t>
  </si>
  <si>
    <t>Leasehold Improvements [Member]</t>
  </si>
  <si>
    <t>PROPERTY AND EQUIPMENT (Details Narrative) - USD ($)</t>
  </si>
  <si>
    <t>Depreciation expense</t>
  </si>
  <si>
    <t>STOCKHOLDERS' EQUITY (Details Narrative) - USD ($)</t>
  </si>
  <si>
    <t>1 Months Ended</t>
  </si>
  <si>
    <t>12 Months Ended</t>
  </si>
  <si>
    <t>May. 26, 2015</t>
  </si>
  <si>
    <t>Apr. 30, 2015</t>
  </si>
  <si>
    <t>Mar. 31, 2015</t>
  </si>
  <si>
    <t>Dec. 29, 2014</t>
  </si>
  <si>
    <t>Dec. 26, 2014</t>
  </si>
  <si>
    <t>Dec. 23, 2014</t>
  </si>
  <si>
    <t>Stock split</t>
  </si>
  <si>
    <t>Number of common stock held</t>
  </si>
  <si>
    <t>Sale of common stock, shares</t>
  </si>
  <si>
    <t>Sale of common stock, amount</t>
  </si>
  <si>
    <t>Cash received from sale of common stock</t>
  </si>
  <si>
    <t>Conversion promissory notes</t>
  </si>
  <si>
    <t>Stock Placement proceeds</t>
  </si>
  <si>
    <t>Repayment of a short term loan</t>
  </si>
  <si>
    <t>Common stock sales proceeds outstanding</t>
  </si>
  <si>
    <t>Purchase of common stock, shares</t>
  </si>
  <si>
    <t>Purchase of common stock, amount</t>
  </si>
  <si>
    <t>Waarant issued</t>
  </si>
  <si>
    <t>Warrant Excercised</t>
  </si>
  <si>
    <t>Issued common stock to shareholders, shares</t>
  </si>
  <si>
    <t>Issued common stock to shareholders, Amount</t>
  </si>
  <si>
    <t>Purchase additional common stock</t>
  </si>
  <si>
    <t>Purchase additional common stock,per share</t>
  </si>
  <si>
    <t>Board of Directors [Member]</t>
  </si>
  <si>
    <t>Annual cash stipend</t>
  </si>
  <si>
    <t>Shares granted</t>
  </si>
  <si>
    <t>Ms. Kurland [Member]</t>
  </si>
  <si>
    <t>Cash payment, Acquisition</t>
  </si>
  <si>
    <t>Shares issued</t>
  </si>
  <si>
    <t>Series A Preferred Stock [Member]</t>
  </si>
  <si>
    <t>Preferred stock, designated</t>
  </si>
  <si>
    <t>Stock exchanged during Merger Agreement</t>
  </si>
  <si>
    <t>Common Stock [Member]</t>
  </si>
  <si>
    <t>Consultants [Member]</t>
  </si>
  <si>
    <t>Shares issued to consultant</t>
  </si>
  <si>
    <t>Shares issued to consultant, Vested</t>
  </si>
  <si>
    <t>Advisory Agreements [Member]</t>
  </si>
  <si>
    <t>Shares issued advisor member each</t>
  </si>
  <si>
    <t>Vesting period of shares</t>
  </si>
  <si>
    <t>18 months</t>
  </si>
  <si>
    <t>Restricted shares of common stock</t>
  </si>
  <si>
    <t>Mr. O'Brien [Member]</t>
  </si>
  <si>
    <t>issued common stock for Purchase Consideration, shares</t>
  </si>
  <si>
    <t>issued common stock for Purchase Consideration, Amount</t>
  </si>
  <si>
    <t>Shares Return, amount</t>
  </si>
  <si>
    <t>Shares Return, shares</t>
  </si>
  <si>
    <t>Unaffiliated accredited investor [Member]</t>
  </si>
  <si>
    <t>Sale of common stock, Per share</t>
  </si>
  <si>
    <t>RELATED PARTY TRANSACTIONS (Details) - USD ($)</t>
  </si>
  <si>
    <t>Accounts payable - Related Parties</t>
  </si>
  <si>
    <t>MAK [Member]</t>
  </si>
  <si>
    <t>Ali Kharazmi [Member]</t>
  </si>
  <si>
    <t>Saeed Kharazmi [Member]</t>
  </si>
  <si>
    <t>RELATED PARTY TRANSACTIONS (Details Narrative) - ASP [Member] - USD ($)</t>
  </si>
  <si>
    <t>Amount due to Related party</t>
  </si>
  <si>
    <t>Recognized revenue from Related party</t>
  </si>
  <si>
    <t>COMMITMENTS AND CONTINGENCIES (Details)</t>
  </si>
  <si>
    <t>Jun. 30, 2015USD ($)</t>
  </si>
  <si>
    <t>Aggregate future minimum payments under the lease including common area maintenance costs</t>
  </si>
  <si>
    <t>Thereafter</t>
  </si>
  <si>
    <t>Total</t>
  </si>
  <si>
    <t>COMMITMENTS AND CONTINGENCIES (Details Narrative) - USD ($)</t>
  </si>
  <si>
    <t>Sublease</t>
  </si>
  <si>
    <t>Lease base rent</t>
  </si>
  <si>
    <t>Area maintenance expenses</t>
  </si>
  <si>
    <t>Commission paid to real estate agent</t>
  </si>
  <si>
    <t>Company's common stock which vests</t>
  </si>
  <si>
    <t>Director's annual stipend</t>
  </si>
  <si>
    <t>Compensation expense</t>
  </si>
  <si>
    <t>Base compensa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593549</v>
      </c>
    </row>
    <row r="9" spans="1:3">
      <c r="A9" t="s" s="4">
        <v>14</v>
      </c>
      <c r="B9" t="s" s="4">
        <v>15</v>
      </c>
    </row>
    <row r="10" spans="1:3">
      <c r="A10" t="s" s="4">
        <v>16</v>
      </c>
      <c r="C10" t="n" s="5">
        <v>39584673</v>
      </c>
    </row>
    <row r="11" spans="1:3">
      <c r="A11" t="s" s="4">
        <v>17</v>
      </c>
      <c r="B11" t="s" s="4">
        <v>18</v>
      </c>
    </row>
    <row r="12" spans="1:3">
      <c r="A12" t="s" s="4">
        <v>19</v>
      </c>
      <c r="B12" t="s" s="4">
        <v>20</v>
      </c>
    </row>
    <row r="13" spans="1:3">
      <c r="A13" t="s" s="4">
        <v>21</v>
      </c>
      <c r="B13" t="s" s="4">
        <v>22</v>
      </c>
    </row>
    <row r="14" spans="1:3">
      <c r="A14" t="s" s="4">
        <v>23</v>
      </c>
      <c r="B14" t="s" s="4">
        <v>22</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t="s" s="1">
        <v>131</v>
      </c>
      <c r="B1" t="s" s="2">
        <v>1</v>
      </c>
    </row>
    <row r="2" spans="1:2">
      <c r="B2" t="s" s="2">
        <v>2</v>
      </c>
    </row>
    <row r="3" spans="1:2">
      <c r="A3" t="s" s="3">
        <v>132</v>
      </c>
    </row>
    <row r="4" spans="1:2">
      <c r="A4" t="s" s="4">
        <v>133</v>
      </c>
      <c r="B4" t="s" s="4">
        <v>134</v>
      </c>
    </row>
    <row r="5" spans="1:2">
      <c r="A5" t="s" s="4">
        <v>135</v>
      </c>
      <c r="B5" t="s" s="4">
        <v>136</v>
      </c>
    </row>
    <row r="6" spans="1:2">
      <c r="A6" t="s" s="4">
        <v>137</v>
      </c>
      <c r="B6" t="s" s="4">
        <v>138</v>
      </c>
    </row>
    <row r="7" spans="1:2">
      <c r="A7" t="s" s="4">
        <v>30</v>
      </c>
      <c r="B7" t="s" s="4">
        <v>139</v>
      </c>
    </row>
    <row r="8" spans="1:2">
      <c r="A8" t="s" s="4">
        <v>32</v>
      </c>
      <c r="B8" t="s" s="4">
        <v>140</v>
      </c>
    </row>
    <row r="9" spans="1:2">
      <c r="A9" t="s" s="4">
        <v>141</v>
      </c>
      <c r="B9" t="s" s="4">
        <v>142</v>
      </c>
    </row>
    <row r="10" spans="1:2">
      <c r="A10" t="s" s="4">
        <v>143</v>
      </c>
      <c r="B10" t="s" s="4">
        <v>144</v>
      </c>
    </row>
    <row r="11" spans="1:2">
      <c r="A11" t="s" s="4">
        <v>145</v>
      </c>
      <c r="B11" t="s" s="4">
        <v>146</v>
      </c>
    </row>
    <row r="12" spans="1:2">
      <c r="A12" t="s" s="4">
        <v>147</v>
      </c>
      <c r="B12" t="s" s="4">
        <v>148</v>
      </c>
    </row>
    <row r="13" spans="1:2">
      <c r="A13" t="s" s="4">
        <v>149</v>
      </c>
      <c r="B13" t="s" s="4">
        <v>150</v>
      </c>
    </row>
    <row r="14" spans="1:2">
      <c r="A14" t="s" s="4">
        <v>151</v>
      </c>
      <c r="B14" t="s" s="4">
        <v>152</v>
      </c>
    </row>
    <row r="15" spans="1:2">
      <c r="A15" t="s" s="4">
        <v>153</v>
      </c>
      <c r="B15" t="s" s="4">
        <v>154</v>
      </c>
    </row>
    <row r="16" spans="1:2">
      <c r="A16" t="s" s="4">
        <v>155</v>
      </c>
      <c r="B16" t="s" s="4">
        <v>156</v>
      </c>
    </row>
    <row r="17" spans="1:2">
      <c r="A17" t="s" s="4">
        <v>157</v>
      </c>
      <c r="B17" t="s" s="4">
        <v>158</v>
      </c>
    </row>
    <row r="18" spans="1:2">
      <c r="A18" t="s" s="4">
        <v>159</v>
      </c>
      <c r="B18" t="s" s="4">
        <v>160</v>
      </c>
    </row>
    <row r="19" spans="1:2">
      <c r="A19" t="s" s="4">
        <v>161</v>
      </c>
      <c r="B19" t="s" s="4">
        <v>162</v>
      </c>
    </row>
    <row r="20" spans="1:2">
      <c r="A20" t="s" s="4">
        <v>163</v>
      </c>
      <c r="B20" t="s" s="4">
        <v>164</v>
      </c>
    </row>
    <row r="21" spans="1:2">
      <c r="A21" t="s" s="4">
        <v>165</v>
      </c>
      <c r="B21" t="s" s="4">
        <v>166</v>
      </c>
    </row>
    <row r="22" spans="1:2">
      <c r="A22" t="s" s="4">
        <v>167</v>
      </c>
      <c r="B22" t="s" s="4">
        <v>168</v>
      </c>
    </row>
    <row r="23" spans="1:2">
      <c r="A23" t="s" s="4">
        <v>169</v>
      </c>
      <c r="B23" t="s" s="4">
        <v>170</v>
      </c>
    </row>
    <row r="24" spans="1:2">
      <c r="A24" t="s" s="4">
        <v>171</v>
      </c>
      <c r="B24" t="s"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3</v>
      </c>
      <c r="B1" t="s" s="2">
        <v>1</v>
      </c>
    </row>
    <row r="2" spans="1:2">
      <c r="B2" t="s" s="2">
        <v>2</v>
      </c>
    </row>
    <row r="3" spans="1:2">
      <c r="A3" t="s" s="3">
        <v>114</v>
      </c>
    </row>
    <row r="4" spans="1:2">
      <c r="A4" t="s" s="4">
        <v>32</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5</v>
      </c>
      <c r="B1" t="s" s="2">
        <v>1</v>
      </c>
    </row>
    <row r="2" spans="1:2">
      <c r="B2" t="s" s="2">
        <v>2</v>
      </c>
    </row>
    <row r="3" spans="1:2">
      <c r="A3" t="s" s="3">
        <v>120</v>
      </c>
    </row>
    <row r="4" spans="1:2">
      <c r="A4" t="s" s="4">
        <v>176</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2</v>
      </c>
      <c r="B1" t="s" s="2">
        <v>1</v>
      </c>
    </row>
    <row r="2" spans="1:2">
      <c r="B2" t="s" s="2">
        <v>2</v>
      </c>
    </row>
    <row r="3" spans="1:2">
      <c r="A3" t="s" s="3">
        <v>129</v>
      </c>
    </row>
    <row r="4" spans="1:2">
      <c r="A4" t="s" s="4">
        <v>183</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t="s" s="1">
        <v>185</v>
      </c>
      <c r="B1" t="s" s="2">
        <v>65</v>
      </c>
      <c r="D1" t="s" s="2">
        <v>1</v>
      </c>
    </row>
    <row r="2" spans="1:6">
      <c r="B2" t="s" s="2">
        <v>2</v>
      </c>
      <c r="C2" t="s" s="2">
        <v>66</v>
      </c>
      <c r="D2" t="s" s="2">
        <v>2</v>
      </c>
      <c r="E2" t="s" s="2">
        <v>66</v>
      </c>
      <c r="F2" t="s" s="2">
        <v>28</v>
      </c>
    </row>
    <row r="3" spans="1:6">
      <c r="A3" t="s" s="4">
        <v>186</v>
      </c>
      <c r="B3" t="n" s="7">
        <v>250000</v>
      </c>
      <c r="D3" t="n" s="7">
        <v>250000</v>
      </c>
    </row>
    <row r="4" spans="1:6">
      <c r="A4" t="s" s="4">
        <v>149</v>
      </c>
      <c r="F4" t="n" s="7">
        <v>234916</v>
      </c>
    </row>
    <row r="5" spans="1:6">
      <c r="A5" t="s" s="4">
        <v>187</v>
      </c>
      <c r="D5" t="s" s="4">
        <v>188</v>
      </c>
    </row>
    <row r="6" spans="1:6">
      <c r="A6" t="s" s="4">
        <v>189</v>
      </c>
      <c r="B6" t="n" s="7">
        <v>100000</v>
      </c>
      <c r="D6" t="n" s="7">
        <v>100000</v>
      </c>
    </row>
    <row r="7" spans="1:6">
      <c r="A7" t="s" s="4">
        <v>190</v>
      </c>
      <c r="B7" t="n" s="5">
        <v>50000</v>
      </c>
      <c r="D7" t="n" s="5">
        <v>50000</v>
      </c>
    </row>
    <row r="8" spans="1:6">
      <c r="A8" t="s" s="4">
        <v>191</v>
      </c>
      <c r="B8" t="n" s="5">
        <v>86060</v>
      </c>
      <c r="D8" t="n" s="5">
        <v>86060</v>
      </c>
      <c r="F8" t="n" s="7">
        <v>300</v>
      </c>
    </row>
    <row r="9" spans="1:6">
      <c r="A9" t="s" s="4">
        <v>84</v>
      </c>
      <c r="B9" t="n" s="7">
        <v>86060</v>
      </c>
      <c r="D9" t="n" s="7">
        <v>88760</v>
      </c>
    </row>
    <row r="10" spans="1:6">
      <c r="A10" t="s" s="4">
        <v>192</v>
      </c>
      <c r="D10" t="n" s="5">
        <v>2417720</v>
      </c>
    </row>
    <row r="11" spans="1:6">
      <c r="A11" t="s" s="4">
        <v>193</v>
      </c>
      <c r="D11" t="s" s="4">
        <v>194</v>
      </c>
    </row>
    <row r="12" spans="1:6">
      <c r="A12" t="s" s="4">
        <v>195</v>
      </c>
    </row>
    <row r="13" spans="1:6">
      <c r="A13" t="s" s="4">
        <v>196</v>
      </c>
      <c r="C13" t="n" s="7">
        <v>150000</v>
      </c>
      <c r="E13" t="n" s="7">
        <v>170000</v>
      </c>
    </row>
    <row r="14" spans="1:6">
      <c r="A14" t="s" s="4">
        <v>187</v>
      </c>
      <c r="C14" t="s" s="4">
        <v>197</v>
      </c>
      <c r="E14" t="s" s="4">
        <v>198</v>
      </c>
    </row>
    <row r="15" spans="1:6">
      <c r="A15" t="s" s="4">
        <v>199</v>
      </c>
    </row>
    <row r="16" spans="1:6">
      <c r="A16" t="s" s="4">
        <v>187</v>
      </c>
      <c r="B16" t="s" s="4">
        <v>200</v>
      </c>
      <c r="D16" t="s" s="4">
        <v>201</v>
      </c>
    </row>
    <row r="17" spans="1:6">
      <c r="A17" t="s" s="4">
        <v>202</v>
      </c>
    </row>
    <row r="18" spans="1:6">
      <c r="A18" t="s" s="4">
        <v>187</v>
      </c>
      <c r="D18" t="s" s="4">
        <v>20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486506</v>
      </c>
      <c r="C3" t="n" s="7">
        <v>1344737</v>
      </c>
    </row>
    <row r="4" spans="1:3">
      <c r="A4" t="s" s="4">
        <v>31</v>
      </c>
      <c r="B4" t="n" s="5">
        <v>296650</v>
      </c>
      <c r="C4" t="n" s="5">
        <v>15567</v>
      </c>
    </row>
    <row r="5" spans="1:3">
      <c r="A5" t="s" s="4">
        <v>32</v>
      </c>
      <c r="B5" t="n" s="5">
        <v>100331</v>
      </c>
      <c r="C5" t="n" s="5">
        <v>110953</v>
      </c>
    </row>
    <row r="6" spans="1:3">
      <c r="A6" t="s" s="4">
        <v>33</v>
      </c>
      <c r="B6" t="n" s="5">
        <v>150000</v>
      </c>
      <c r="C6" t="n" s="5">
        <v>300000</v>
      </c>
    </row>
    <row r="7" spans="1:3">
      <c r="A7" t="s" s="4">
        <v>34</v>
      </c>
      <c r="B7" t="n" s="5">
        <v>133713</v>
      </c>
      <c r="C7" t="n" s="5">
        <v>15520</v>
      </c>
    </row>
    <row r="8" spans="1:3">
      <c r="A8" t="s" s="4">
        <v>35</v>
      </c>
      <c r="B8" t="n" s="5">
        <v>1167200</v>
      </c>
      <c r="C8" t="n" s="5">
        <v>1786777</v>
      </c>
    </row>
    <row r="9" spans="1:3">
      <c r="A9" t="s" s="4">
        <v>36</v>
      </c>
      <c r="B9" t="n" s="5">
        <v>187831</v>
      </c>
      <c r="C9" t="n" s="7">
        <v>60674</v>
      </c>
    </row>
    <row r="10" spans="1:3">
      <c r="A10" t="s" s="4">
        <v>37</v>
      </c>
      <c r="B10" t="n" s="5">
        <v>150000</v>
      </c>
    </row>
    <row r="11" spans="1:3">
      <c r="A11" t="s" s="4">
        <v>38</v>
      </c>
      <c r="B11" t="n" s="5">
        <v>45168</v>
      </c>
      <c r="C11" t="n" s="7">
        <v>12800</v>
      </c>
    </row>
    <row r="12" spans="1:3">
      <c r="A12" t="s" s="4">
        <v>39</v>
      </c>
      <c r="B12" t="n" s="5">
        <v>1550199</v>
      </c>
      <c r="C12" t="n" s="5">
        <v>1860251</v>
      </c>
    </row>
    <row r="13" spans="1:3">
      <c r="A13" t="s" s="3">
        <v>40</v>
      </c>
    </row>
    <row r="14" spans="1:3">
      <c r="A14" t="s" s="4">
        <v>41</v>
      </c>
      <c r="B14" t="n" s="5">
        <v>217422</v>
      </c>
      <c r="C14" t="n" s="5">
        <v>135563</v>
      </c>
    </row>
    <row r="15" spans="1:3">
      <c r="A15" t="s" s="4">
        <v>42</v>
      </c>
      <c r="B15" t="n" s="7">
        <v>51060</v>
      </c>
      <c r="C15" t="n" s="5">
        <v>122084</v>
      </c>
    </row>
    <row r="16" spans="1:3">
      <c r="A16" t="s" s="4">
        <v>43</v>
      </c>
      <c r="C16" t="n" s="5">
        <v>234916</v>
      </c>
    </row>
    <row r="17" spans="1:3">
      <c r="A17" t="s" s="4">
        <v>44</v>
      </c>
      <c r="B17" t="n" s="7">
        <v>268482</v>
      </c>
      <c r="C17" t="n" s="5">
        <v>492563</v>
      </c>
    </row>
    <row r="18" spans="1:3">
      <c r="A18" t="s" s="4">
        <v>45</v>
      </c>
      <c r="B18" t="n" s="7">
        <v>268482</v>
      </c>
      <c r="C18" t="n" s="7">
        <v>492563</v>
      </c>
    </row>
    <row r="19" spans="1:3">
      <c r="A19" t="s" s="4">
        <v>46</v>
      </c>
    </row>
    <row r="20" spans="1:3">
      <c r="A20" t="s" s="3">
        <v>47</v>
      </c>
    </row>
    <row r="21" spans="1:3">
      <c r="A21" t="s" s="4">
        <v>48</v>
      </c>
      <c r="B21" t="n" s="7">
        <v>192</v>
      </c>
      <c r="C21" t="n" s="7">
        <v>192</v>
      </c>
    </row>
    <row r="22" spans="1:3">
      <c r="A22" t="s" s="4">
        <v>49</v>
      </c>
      <c r="B22" t="n" s="5">
        <v>3959</v>
      </c>
      <c r="C22" t="n" s="5">
        <v>3920</v>
      </c>
    </row>
    <row r="23" spans="1:3">
      <c r="A23" t="s" s="4">
        <v>50</v>
      </c>
      <c r="B23" t="n" s="5">
        <v>3639402</v>
      </c>
      <c r="C23" t="n" s="5">
        <v>2713016</v>
      </c>
    </row>
    <row r="24" spans="1:3">
      <c r="A24" t="s" s="4">
        <v>51</v>
      </c>
      <c r="B24" t="n" s="5">
        <v>-2361836</v>
      </c>
      <c r="C24" t="n" s="5">
        <v>-1349440</v>
      </c>
    </row>
    <row r="25" spans="1:3">
      <c r="A25" t="s" s="4">
        <v>52</v>
      </c>
      <c r="B25" t="n" s="5">
        <v>1281717</v>
      </c>
      <c r="C25" t="n" s="5">
        <v>1367688</v>
      </c>
    </row>
    <row r="26" spans="1:3">
      <c r="A26" t="s" s="4">
        <v>53</v>
      </c>
      <c r="B26" t="n" s="7">
        <v>1550199</v>
      </c>
      <c r="C26" t="n" s="7">
        <v>1860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204</v>
      </c>
      <c r="B1" t="s" s="2">
        <v>2</v>
      </c>
      <c r="C1" t="s" s="2">
        <v>28</v>
      </c>
    </row>
    <row r="2" spans="1:3">
      <c r="A2" t="s" s="3">
        <v>32</v>
      </c>
    </row>
    <row r="3" spans="1:3">
      <c r="A3" t="s" s="4">
        <v>205</v>
      </c>
      <c r="B3" t="n" s="7">
        <v>94608</v>
      </c>
      <c r="C3" t="n" s="7">
        <v>52045</v>
      </c>
    </row>
    <row r="4" spans="1:3">
      <c r="A4" t="s" s="4">
        <v>206</v>
      </c>
      <c r="B4" t="n" s="5">
        <v>5723</v>
      </c>
      <c r="C4" t="n" s="5">
        <v>58908</v>
      </c>
    </row>
    <row r="5" spans="1:3">
      <c r="A5" t="s" s="4">
        <v>207</v>
      </c>
      <c r="B5" t="n" s="7">
        <v>100331</v>
      </c>
      <c r="C5" t="n" s="7">
        <v>11095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t="s" s="1">
        <v>208</v>
      </c>
      <c r="B1" t="s" s="2">
        <v>1</v>
      </c>
    </row>
    <row r="2" spans="1:4">
      <c r="B2" t="s" s="2">
        <v>2</v>
      </c>
      <c r="C2" t="s" s="2">
        <v>66</v>
      </c>
      <c r="D2" t="s" s="2">
        <v>28</v>
      </c>
    </row>
    <row r="3" spans="1:4">
      <c r="A3" t="s" s="4">
        <v>189</v>
      </c>
      <c r="B3" t="n" s="7">
        <v>100000</v>
      </c>
    </row>
    <row r="4" spans="1:4">
      <c r="A4" t="s" s="4">
        <v>190</v>
      </c>
      <c r="B4" t="n" s="5">
        <v>50000</v>
      </c>
    </row>
    <row r="5" spans="1:4">
      <c r="A5" t="s" s="4">
        <v>209</v>
      </c>
      <c r="B5" t="n" s="5">
        <v>-150000</v>
      </c>
    </row>
    <row r="6" spans="1:4">
      <c r="A6" t="s" s="4">
        <v>210</v>
      </c>
      <c r="B6" t="n" s="5">
        <v>50000</v>
      </c>
    </row>
    <row r="7" spans="1:4">
      <c r="A7" t="s" s="4">
        <v>211</v>
      </c>
      <c r="B7" t="n" s="7">
        <v>150000</v>
      </c>
      <c r="D7" t="n" s="7">
        <v>300000</v>
      </c>
    </row>
    <row r="8" spans="1:4">
      <c r="A8" t="s" s="4">
        <v>212</v>
      </c>
      <c r="B8" t="n" s="5">
        <v>39584673</v>
      </c>
      <c r="D8" t="n" s="5">
        <v>39197400</v>
      </c>
    </row>
    <row r="9" spans="1:4">
      <c r="A9" t="s" s="4">
        <v>213</v>
      </c>
      <c r="B9" t="n" s="7">
        <v>3959</v>
      </c>
      <c r="D9" t="n" s="7">
        <v>3920</v>
      </c>
    </row>
    <row r="10" spans="1:4">
      <c r="A10" t="s" s="4">
        <v>214</v>
      </c>
      <c r="B10" t="n" s="5">
        <v>100000</v>
      </c>
    </row>
    <row r="11" spans="1:4">
      <c r="A11" t="s" s="4">
        <v>215</v>
      </c>
      <c r="B11" t="n" s="5">
        <v>100000</v>
      </c>
    </row>
    <row r="12" spans="1:4">
      <c r="A12" t="s" s="4">
        <v>216</v>
      </c>
      <c r="B12" t="n" s="7">
        <v>150000</v>
      </c>
    </row>
    <row r="13" spans="1:4">
      <c r="A13" t="s" s="4">
        <v>217</v>
      </c>
      <c r="B13" t="n" s="7">
        <v>60400</v>
      </c>
    </row>
    <row r="14" spans="1:4">
      <c r="A14" t="s" s="4">
        <v>218</v>
      </c>
      <c r="B14" t="s" s="4">
        <v>219</v>
      </c>
    </row>
    <row r="15" spans="1:4">
      <c r="A15" t="s" s="4">
        <v>220</v>
      </c>
      <c r="B15" t="s" s="4">
        <v>221</v>
      </c>
    </row>
    <row r="16" spans="1:4">
      <c r="A16" t="s" s="4">
        <v>187</v>
      </c>
      <c r="B16" t="s" s="4">
        <v>188</v>
      </c>
    </row>
    <row r="17" spans="1:4">
      <c r="A17" t="s" s="4">
        <v>222</v>
      </c>
      <c r="B17" t="n" s="7">
        <v>44664</v>
      </c>
    </row>
    <row r="18" spans="1:4">
      <c r="A18" t="s" s="4">
        <v>223</v>
      </c>
    </row>
    <row r="19" spans="1:4">
      <c r="A19" t="s" s="4">
        <v>218</v>
      </c>
      <c r="B19" t="s" s="4">
        <v>224</v>
      </c>
    </row>
    <row r="20" spans="1:4">
      <c r="A20" t="s" s="4">
        <v>225</v>
      </c>
    </row>
    <row r="21" spans="1:4">
      <c r="A21" t="s" s="4">
        <v>218</v>
      </c>
      <c r="B21" t="s" s="4">
        <v>219</v>
      </c>
    </row>
    <row r="22" spans="1:4">
      <c r="A22" t="s" s="4">
        <v>226</v>
      </c>
    </row>
    <row r="23" spans="1:4">
      <c r="A23" t="s" s="4">
        <v>209</v>
      </c>
      <c r="B23" t="n" s="7">
        <v>350000</v>
      </c>
    </row>
    <row r="24" spans="1:4">
      <c r="A24" t="s" s="4">
        <v>227</v>
      </c>
    </row>
    <row r="25" spans="1:4">
      <c r="A25" t="s" s="4">
        <v>212</v>
      </c>
      <c r="B25" t="n" s="5">
        <v>250000</v>
      </c>
    </row>
    <row r="26" spans="1:4">
      <c r="A26" t="s" s="4">
        <v>213</v>
      </c>
      <c r="B26" t="n" s="7">
        <v>250000</v>
      </c>
    </row>
    <row r="27" spans="1:4">
      <c r="A27" t="s" s="4">
        <v>228</v>
      </c>
      <c r="B27" t="n" s="7">
        <v>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29</v>
      </c>
      <c r="B1" t="s" s="2">
        <v>2</v>
      </c>
      <c r="C1" t="s" s="2">
        <v>28</v>
      </c>
    </row>
    <row r="2" spans="1:3">
      <c r="A2" t="s" s="4">
        <v>230</v>
      </c>
      <c r="B2" t="n" s="7">
        <v>202974</v>
      </c>
      <c r="C2" t="n" s="7">
        <v>61929</v>
      </c>
    </row>
    <row r="3" spans="1:3">
      <c r="A3" t="s" s="4">
        <v>231</v>
      </c>
      <c r="B3" t="n" s="5">
        <v>-15143</v>
      </c>
      <c r="C3" t="n" s="5">
        <v>-1255</v>
      </c>
    </row>
    <row r="4" spans="1:3">
      <c r="A4" t="s" s="4">
        <v>36</v>
      </c>
      <c r="B4" t="n" s="5">
        <v>187831</v>
      </c>
      <c r="C4" t="n" s="5">
        <v>60674</v>
      </c>
    </row>
    <row r="5" spans="1:3">
      <c r="A5" t="s" s="4">
        <v>232</v>
      </c>
    </row>
    <row r="6" spans="1:3">
      <c r="A6" t="s" s="4">
        <v>230</v>
      </c>
      <c r="B6" t="n" s="5">
        <v>4138</v>
      </c>
      <c r="C6" t="n" s="7">
        <v>2138</v>
      </c>
    </row>
    <row r="7" spans="1:3">
      <c r="A7" t="s" s="4">
        <v>233</v>
      </c>
    </row>
    <row r="8" spans="1:3">
      <c r="A8" t="s" s="4">
        <v>230</v>
      </c>
      <c r="B8" t="n" s="5">
        <v>4081</v>
      </c>
    </row>
    <row r="9" spans="1:3">
      <c r="A9" t="s" s="4">
        <v>234</v>
      </c>
    </row>
    <row r="10" spans="1:3">
      <c r="A10" t="s" s="4">
        <v>230</v>
      </c>
      <c r="B10" t="n" s="5">
        <v>100248</v>
      </c>
      <c r="C10" t="n" s="7">
        <v>35698</v>
      </c>
    </row>
    <row r="11" spans="1:3">
      <c r="A11" t="s" s="4">
        <v>235</v>
      </c>
    </row>
    <row r="12" spans="1:3">
      <c r="A12" t="s" s="4">
        <v>230</v>
      </c>
      <c r="B12" t="n" s="7">
        <v>94507</v>
      </c>
      <c r="C12" t="n" s="7">
        <v>2409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236</v>
      </c>
      <c r="B1" t="s" s="2">
        <v>1</v>
      </c>
    </row>
    <row r="2" spans="1:3">
      <c r="B2" t="s" s="2">
        <v>2</v>
      </c>
      <c r="C2" t="s" s="2">
        <v>66</v>
      </c>
    </row>
    <row r="3" spans="1:3">
      <c r="A3" t="s" s="3">
        <v>120</v>
      </c>
    </row>
    <row r="4" spans="1:3">
      <c r="A4" t="s" s="4">
        <v>237</v>
      </c>
      <c r="B4" t="n" s="7">
        <v>13888</v>
      </c>
      <c r="C4" t="n" s="7">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 customWidth="1" max="13" min="13" width="14"/>
  </cols>
  <sheetData>
    <row r="1" spans="1:13">
      <c r="A1" t="s" s="1">
        <v>238</v>
      </c>
      <c r="B1" t="s" s="2">
        <v>239</v>
      </c>
      <c r="F1" t="s" s="2">
        <v>65</v>
      </c>
      <c r="H1" t="s" s="2">
        <v>1</v>
      </c>
      <c r="J1" t="s" s="2">
        <v>240</v>
      </c>
    </row>
    <row r="2" spans="1:13">
      <c r="B2" t="s" s="2">
        <v>2</v>
      </c>
      <c r="C2" t="s" s="2">
        <v>241</v>
      </c>
      <c r="D2" t="s" s="2">
        <v>242</v>
      </c>
      <c r="E2" t="s" s="2">
        <v>28</v>
      </c>
      <c r="F2" t="s" s="2">
        <v>2</v>
      </c>
      <c r="G2" t="s" s="2">
        <v>243</v>
      </c>
      <c r="H2" t="s" s="2">
        <v>2</v>
      </c>
      <c r="I2" t="s" s="2">
        <v>66</v>
      </c>
      <c r="J2" t="s" s="2">
        <v>28</v>
      </c>
      <c r="K2" t="s" s="2">
        <v>244</v>
      </c>
      <c r="L2" t="s" s="2">
        <v>245</v>
      </c>
      <c r="M2" t="s" s="2">
        <v>246</v>
      </c>
    </row>
    <row r="3" spans="1:13">
      <c r="A3" t="s" s="4">
        <v>61</v>
      </c>
      <c r="B3" t="n" s="5">
        <v>100000000</v>
      </c>
      <c r="E3" t="n" s="5">
        <v>100000000</v>
      </c>
      <c r="F3" t="n" s="5">
        <v>100000000</v>
      </c>
      <c r="H3" t="n" s="5">
        <v>100000000</v>
      </c>
      <c r="J3" t="n" s="5">
        <v>100000000</v>
      </c>
    </row>
    <row r="4" spans="1:13">
      <c r="A4" t="s" s="4">
        <v>60</v>
      </c>
      <c r="B4" t="n" s="8">
        <v>0.0001</v>
      </c>
      <c r="E4" t="n" s="8">
        <v>0.0001</v>
      </c>
      <c r="F4" t="n" s="8">
        <v>0.0001</v>
      </c>
      <c r="H4" t="n" s="8">
        <v>0.0001</v>
      </c>
      <c r="J4" t="n" s="8">
        <v>0.0001</v>
      </c>
    </row>
    <row r="5" spans="1:13">
      <c r="A5" t="s" s="4">
        <v>247</v>
      </c>
      <c r="E5" t="n" s="10">
        <v>15.04</v>
      </c>
    </row>
    <row r="6" spans="1:13">
      <c r="A6" t="s" s="4">
        <v>248</v>
      </c>
      <c r="L6" t="n" s="7">
        <v>14</v>
      </c>
    </row>
    <row r="7" spans="1:13">
      <c r="A7" t="s" s="4">
        <v>249</v>
      </c>
      <c r="E7" t="n" s="5">
        <v>2000000</v>
      </c>
    </row>
    <row r="8" spans="1:13">
      <c r="A8" t="s" s="4">
        <v>250</v>
      </c>
      <c r="E8" t="n" s="7">
        <v>2000000</v>
      </c>
      <c r="H8" t="n" s="7">
        <v>340000</v>
      </c>
    </row>
    <row r="9" spans="1:13">
      <c r="A9" t="s" s="4">
        <v>251</v>
      </c>
      <c r="E9" t="n" s="5">
        <v>1625000</v>
      </c>
    </row>
    <row r="10" spans="1:13">
      <c r="A10" t="s" s="4">
        <v>252</v>
      </c>
      <c r="E10" t="n" s="5">
        <v>375000</v>
      </c>
    </row>
    <row r="11" spans="1:13">
      <c r="A11" t="s" s="4">
        <v>253</v>
      </c>
      <c r="E11" t="n" s="5">
        <v>350000</v>
      </c>
    </row>
    <row r="12" spans="1:13">
      <c r="A12" t="s" s="4">
        <v>254</v>
      </c>
      <c r="E12" t="n" s="5">
        <v>75000</v>
      </c>
    </row>
    <row r="13" spans="1:13">
      <c r="A13" t="s" s="4">
        <v>255</v>
      </c>
      <c r="E13" t="n" s="7">
        <v>1200000</v>
      </c>
      <c r="J13" t="n" s="7">
        <v>1200000</v>
      </c>
    </row>
    <row r="14" spans="1:13">
      <c r="A14" t="s" s="4">
        <v>256</v>
      </c>
      <c r="E14" t="n" s="5">
        <v>4000000</v>
      </c>
    </row>
    <row r="15" spans="1:13">
      <c r="A15" t="s" s="4">
        <v>257</v>
      </c>
      <c r="E15" t="n" s="7">
        <v>1333</v>
      </c>
    </row>
    <row r="16" spans="1:13">
      <c r="A16" t="s" s="4">
        <v>56</v>
      </c>
      <c r="B16" t="n" s="8">
        <v>0.0001</v>
      </c>
      <c r="E16" t="n" s="8">
        <v>0.0001</v>
      </c>
      <c r="F16" t="n" s="8">
        <v>0.0001</v>
      </c>
      <c r="H16" t="n" s="8">
        <v>0.0001</v>
      </c>
      <c r="J16" t="n" s="8">
        <v>0.0001</v>
      </c>
    </row>
    <row r="17" spans="1:13">
      <c r="A17" t="s" s="4">
        <v>57</v>
      </c>
      <c r="B17" t="n" s="5">
        <v>25000000</v>
      </c>
      <c r="E17" t="n" s="5">
        <v>25000000</v>
      </c>
      <c r="F17" t="n" s="5">
        <v>25000000</v>
      </c>
      <c r="H17" t="n" s="5">
        <v>25000000</v>
      </c>
      <c r="J17" t="n" s="5">
        <v>25000000</v>
      </c>
    </row>
    <row r="18" spans="1:13">
      <c r="A18" t="s" s="4">
        <v>59</v>
      </c>
      <c r="B18" t="n" s="5">
        <v>1917720</v>
      </c>
      <c r="E18" t="n" s="5">
        <v>1917720</v>
      </c>
      <c r="F18" t="n" s="5">
        <v>1917720</v>
      </c>
      <c r="H18" t="n" s="5">
        <v>1917720</v>
      </c>
      <c r="J18" t="n" s="5">
        <v>1917720</v>
      </c>
    </row>
    <row r="19" spans="1:13">
      <c r="A19" t="s" s="4">
        <v>258</v>
      </c>
      <c r="J19" t="n" s="5">
        <v>500000</v>
      </c>
    </row>
    <row r="20" spans="1:13">
      <c r="A20" t="s" s="4">
        <v>259</v>
      </c>
      <c r="J20" t="n" s="9">
        <v>2.5</v>
      </c>
    </row>
    <row r="21" spans="1:13">
      <c r="A21" t="s" s="4">
        <v>260</v>
      </c>
      <c r="G21" t="n" s="5">
        <v>50000</v>
      </c>
    </row>
    <row r="22" spans="1:13">
      <c r="A22" t="s" s="4">
        <v>261</v>
      </c>
      <c r="G22" t="n" s="7">
        <v>50000</v>
      </c>
    </row>
    <row r="23" spans="1:13">
      <c r="A23" t="s" s="4">
        <v>262</v>
      </c>
      <c r="G23" t="n" s="5">
        <v>60000</v>
      </c>
    </row>
    <row r="24" spans="1:13">
      <c r="A24" t="s" s="4">
        <v>263</v>
      </c>
      <c r="G24" t="n" s="7">
        <v>1</v>
      </c>
    </row>
    <row r="25" spans="1:13">
      <c r="A25" t="s" s="4">
        <v>264</v>
      </c>
    </row>
    <row r="26" spans="1:13">
      <c r="A26" t="s" s="4">
        <v>85</v>
      </c>
      <c r="H26" t="n" s="7">
        <v>28951</v>
      </c>
    </row>
    <row r="27" spans="1:13">
      <c r="A27" t="s" s="4">
        <v>265</v>
      </c>
      <c r="C27" t="n" s="7">
        <v>30000</v>
      </c>
    </row>
    <row r="28" spans="1:13">
      <c r="A28" t="s" s="4">
        <v>266</v>
      </c>
      <c r="C28" t="n" s="5">
        <v>100000</v>
      </c>
    </row>
    <row r="29" spans="1:13">
      <c r="A29" t="s" s="4">
        <v>267</v>
      </c>
    </row>
    <row r="30" spans="1:13">
      <c r="A30" t="s" s="4">
        <v>268</v>
      </c>
      <c r="K30" t="n" s="7">
        <v>350000</v>
      </c>
    </row>
    <row r="31" spans="1:13">
      <c r="A31" t="s" s="4">
        <v>269</v>
      </c>
      <c r="K31" t="n" s="5">
        <v>15000000</v>
      </c>
    </row>
    <row r="32" spans="1:13">
      <c r="A32" t="s" s="4">
        <v>270</v>
      </c>
    </row>
    <row r="33" spans="1:13">
      <c r="A33" t="s" s="4">
        <v>271</v>
      </c>
      <c r="M33" t="n" s="5">
        <v>2000000</v>
      </c>
    </row>
    <row r="34" spans="1:13">
      <c r="A34" t="s" s="4">
        <v>59</v>
      </c>
      <c r="B34" t="n" s="5">
        <v>1917720</v>
      </c>
      <c r="E34" t="n" s="5">
        <v>1917720</v>
      </c>
      <c r="F34" t="n" s="5">
        <v>1917720</v>
      </c>
      <c r="H34" t="n" s="5">
        <v>1917720</v>
      </c>
      <c r="J34" t="n" s="5">
        <v>1917720</v>
      </c>
      <c r="M34" t="n" s="5">
        <v>900000</v>
      </c>
    </row>
    <row r="35" spans="1:13">
      <c r="A35" t="s" s="4">
        <v>272</v>
      </c>
      <c r="K35" t="n" s="5">
        <v>1917720</v>
      </c>
    </row>
    <row r="36" spans="1:13">
      <c r="A36" t="s" s="4">
        <v>273</v>
      </c>
    </row>
    <row r="37" spans="1:13">
      <c r="A37" t="s" s="4">
        <v>272</v>
      </c>
      <c r="K37" t="n" s="5">
        <v>26052760</v>
      </c>
    </row>
    <row r="38" spans="1:13">
      <c r="A38" t="s" s="4">
        <v>274</v>
      </c>
    </row>
    <row r="39" spans="1:13">
      <c r="A39" t="s" s="4">
        <v>256</v>
      </c>
      <c r="E39" t="n" s="5">
        <v>1500000</v>
      </c>
    </row>
    <row r="40" spans="1:13">
      <c r="A40" t="s" s="4">
        <v>257</v>
      </c>
      <c r="E40" t="n" s="7">
        <v>500</v>
      </c>
    </row>
    <row r="41" spans="1:13">
      <c r="A41" t="s" s="4">
        <v>85</v>
      </c>
      <c r="H41" t="n" s="7">
        <v>110760</v>
      </c>
    </row>
    <row r="42" spans="1:13">
      <c r="A42" t="s" s="4">
        <v>275</v>
      </c>
      <c r="H42" t="n" s="5">
        <v>27000</v>
      </c>
    </row>
    <row r="43" spans="1:13">
      <c r="A43" t="s" s="4">
        <v>276</v>
      </c>
      <c r="H43" t="n" s="5">
        <v>100000</v>
      </c>
    </row>
    <row r="44" spans="1:13">
      <c r="A44" t="s" s="4">
        <v>277</v>
      </c>
    </row>
    <row r="45" spans="1:13">
      <c r="A45" t="s" s="4">
        <v>278</v>
      </c>
      <c r="H45" t="n" s="5">
        <v>50000</v>
      </c>
    </row>
    <row r="46" spans="1:13">
      <c r="A46" t="s" s="4">
        <v>279</v>
      </c>
      <c r="H46" t="s" s="4">
        <v>280</v>
      </c>
    </row>
    <row r="47" spans="1:13">
      <c r="A47" t="s" s="4">
        <v>281</v>
      </c>
      <c r="H47" t="n" s="5">
        <v>50000</v>
      </c>
    </row>
    <row r="48" spans="1:13">
      <c r="A48" t="s" s="4">
        <v>85</v>
      </c>
      <c r="F48" t="n" s="7">
        <v>256340</v>
      </c>
      <c r="H48" t="n" s="7">
        <v>296714</v>
      </c>
    </row>
    <row r="49" spans="1:13">
      <c r="A49" t="s" s="4">
        <v>282</v>
      </c>
    </row>
    <row r="50" spans="1:13">
      <c r="A50" t="s" s="4">
        <v>283</v>
      </c>
      <c r="G50" t="n" s="5">
        <v>250000</v>
      </c>
    </row>
    <row r="51" spans="1:13">
      <c r="A51" t="s" s="4">
        <v>284</v>
      </c>
      <c r="G51" t="n" s="7">
        <v>250000</v>
      </c>
    </row>
    <row r="52" spans="1:13">
      <c r="A52" t="s" s="4">
        <v>285</v>
      </c>
      <c r="B52" t="n" s="7">
        <v>100000</v>
      </c>
    </row>
    <row r="53" spans="1:13">
      <c r="A53" t="s" s="4">
        <v>286</v>
      </c>
      <c r="B53" t="n" s="5">
        <v>100000</v>
      </c>
    </row>
    <row r="54" spans="1:13">
      <c r="A54" t="s" s="4">
        <v>287</v>
      </c>
    </row>
    <row r="55" spans="1:13">
      <c r="A55" t="s" s="4">
        <v>249</v>
      </c>
      <c r="B55" t="n" s="5">
        <v>100000</v>
      </c>
      <c r="D55" t="n" s="5">
        <v>27273</v>
      </c>
    </row>
    <row r="56" spans="1:13">
      <c r="A56" t="s" s="4">
        <v>250</v>
      </c>
      <c r="B56" t="n" s="7">
        <v>200000</v>
      </c>
      <c r="D56" t="n" s="7">
        <v>30000</v>
      </c>
    </row>
    <row r="57" spans="1:13">
      <c r="A57" t="s" s="4">
        <v>288</v>
      </c>
      <c r="B57" t="n" s="7">
        <v>2</v>
      </c>
      <c r="D57" t="n" s="9">
        <v>1.1</v>
      </c>
    </row>
  </sheetData>
  <mergeCells count="4">
    <mergeCell ref="A1:A2"/>
    <mergeCell ref="B1:E1"/>
    <mergeCell ref="F1:G1"/>
    <mergeCell ref="H1:I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89</v>
      </c>
      <c r="B1" t="s" s="2">
        <v>2</v>
      </c>
      <c r="C1" t="s" s="2">
        <v>28</v>
      </c>
    </row>
    <row r="2" spans="1:3">
      <c r="A2" t="s" s="4">
        <v>290</v>
      </c>
      <c r="B2" t="n" s="7">
        <v>51060</v>
      </c>
      <c r="C2" t="n" s="7">
        <v>122084</v>
      </c>
    </row>
    <row r="3" spans="1:3">
      <c r="A3" t="s" s="4">
        <v>195</v>
      </c>
    </row>
    <row r="4" spans="1:3">
      <c r="A4" t="s" s="4">
        <v>290</v>
      </c>
      <c r="B4" t="n" s="5">
        <v>35358</v>
      </c>
      <c r="C4" t="n" s="5">
        <v>45000</v>
      </c>
    </row>
    <row r="5" spans="1:3">
      <c r="A5" t="s" s="4">
        <v>291</v>
      </c>
    </row>
    <row r="6" spans="1:3">
      <c r="A6" t="s" s="4">
        <v>290</v>
      </c>
      <c r="C6" t="n" s="5">
        <v>40084</v>
      </c>
    </row>
    <row r="7" spans="1:3">
      <c r="A7" t="s" s="4">
        <v>292</v>
      </c>
    </row>
    <row r="8" spans="1:3">
      <c r="A8" t="s" s="4">
        <v>290</v>
      </c>
      <c r="B8" t="n" s="5">
        <v>13294</v>
      </c>
      <c r="C8" t="n" s="7">
        <v>37000</v>
      </c>
    </row>
    <row r="9" spans="1:3">
      <c r="A9" t="s" s="4">
        <v>293</v>
      </c>
    </row>
    <row r="10" spans="1:3">
      <c r="A10" t="s" s="4">
        <v>290</v>
      </c>
      <c r="B10" t="n" s="7">
        <v>240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t="s" s="1">
        <v>294</v>
      </c>
      <c r="B1" t="s" s="2">
        <v>65</v>
      </c>
      <c r="C1" t="s" s="2">
        <v>1</v>
      </c>
    </row>
    <row r="2" spans="1:4">
      <c r="B2" t="s" s="2">
        <v>66</v>
      </c>
      <c r="C2" t="s" s="2">
        <v>66</v>
      </c>
      <c r="D2" t="s" s="2">
        <v>2</v>
      </c>
    </row>
    <row r="3" spans="1:4">
      <c r="A3" t="s" s="4">
        <v>295</v>
      </c>
      <c r="D3" t="n" s="7">
        <v>35358</v>
      </c>
    </row>
    <row r="4" spans="1:4">
      <c r="A4" t="s" s="4">
        <v>296</v>
      </c>
      <c r="B4" t="n" s="7">
        <v>150000</v>
      </c>
      <c r="C4" t="n" s="7">
        <v>17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97</v>
      </c>
      <c r="B1" t="s" s="2">
        <v>298</v>
      </c>
    </row>
    <row r="2" spans="1:2">
      <c r="A2" t="s" s="3">
        <v>299</v>
      </c>
    </row>
    <row r="3" spans="1:2">
      <c r="A3" t="n" s="5">
        <v>2015</v>
      </c>
      <c r="B3" t="n" s="7">
        <v>71232</v>
      </c>
    </row>
    <row r="4" spans="1:2">
      <c r="A4" t="n" s="5">
        <v>2016</v>
      </c>
      <c r="B4" t="n" s="5">
        <v>144816</v>
      </c>
    </row>
    <row r="5" spans="1:2">
      <c r="A5" t="n" s="5">
        <v>2017</v>
      </c>
      <c r="B5" t="n" s="5">
        <v>148848</v>
      </c>
    </row>
    <row r="6" spans="1:2">
      <c r="A6" t="n" s="5">
        <v>2018</v>
      </c>
      <c r="B6" t="n" s="5">
        <v>152880</v>
      </c>
    </row>
    <row r="7" spans="1:2">
      <c r="A7" t="n" s="5">
        <v>2019</v>
      </c>
      <c r="B7" t="n" s="5">
        <v>156912</v>
      </c>
    </row>
    <row r="8" spans="1:2">
      <c r="A8" t="s" s="4">
        <v>300</v>
      </c>
      <c r="B8" t="n" s="5">
        <v>66080</v>
      </c>
    </row>
    <row r="9" spans="1:2">
      <c r="A9" t="s" s="4">
        <v>301</v>
      </c>
      <c r="B9" t="n" s="7">
        <v>7407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r="A1" t="s" s="1">
        <v>302</v>
      </c>
      <c r="B1" t="s" s="2">
        <v>239</v>
      </c>
      <c r="C1" t="s" s="2">
        <v>1</v>
      </c>
    </row>
    <row r="2" spans="1:3">
      <c r="B2" t="s" s="2">
        <v>241</v>
      </c>
      <c r="C2" t="s" s="2">
        <v>2</v>
      </c>
    </row>
    <row r="3" spans="1:3">
      <c r="A3" t="s" s="4">
        <v>303</v>
      </c>
      <c r="C3" t="n" s="7">
        <v>12000</v>
      </c>
    </row>
    <row r="4" spans="1:3">
      <c r="A4" t="s" s="4">
        <v>304</v>
      </c>
      <c r="C4" t="n" s="5">
        <v>9968</v>
      </c>
    </row>
    <row r="5" spans="1:3">
      <c r="A5" t="s" s="4">
        <v>305</v>
      </c>
      <c r="C5" t="n" s="5">
        <v>2000</v>
      </c>
    </row>
    <row r="6" spans="1:3">
      <c r="A6" t="s" s="4">
        <v>306</v>
      </c>
      <c r="C6" t="n" s="7">
        <v>19152</v>
      </c>
    </row>
    <row r="7" spans="1:3">
      <c r="A7" t="s" s="4">
        <v>307</v>
      </c>
      <c r="C7" t="n" s="5">
        <v>100000</v>
      </c>
    </row>
    <row r="8" spans="1:3">
      <c r="A8" t="s" s="4">
        <v>264</v>
      </c>
    </row>
    <row r="9" spans="1:3">
      <c r="A9" t="s" s="4">
        <v>308</v>
      </c>
      <c r="B9" t="n" s="7">
        <v>30000</v>
      </c>
    </row>
    <row r="10" spans="1:3">
      <c r="A10" t="s" s="4">
        <v>223</v>
      </c>
    </row>
    <row r="11" spans="1:3">
      <c r="A11" t="s" s="4">
        <v>309</v>
      </c>
      <c r="C11" t="n" s="7">
        <v>2000</v>
      </c>
    </row>
    <row r="12" spans="1:3">
      <c r="A12" t="s" s="4">
        <v>225</v>
      </c>
    </row>
    <row r="13" spans="1:3">
      <c r="A13" t="s" s="4">
        <v>309</v>
      </c>
      <c r="C13" t="n" s="7">
        <v>6000</v>
      </c>
    </row>
    <row r="14" spans="1:3">
      <c r="A14" t="s" s="4">
        <v>277</v>
      </c>
    </row>
    <row r="15" spans="1:3">
      <c r="A15" t="s" s="4">
        <v>278</v>
      </c>
      <c r="C15" t="n" s="5">
        <v>50000</v>
      </c>
    </row>
    <row r="16" spans="1:3">
      <c r="A16" t="s" s="4">
        <v>279</v>
      </c>
      <c r="C16" t="s" s="4">
        <v>280</v>
      </c>
    </row>
    <row r="17" spans="1:3">
      <c r="A17" t="s" s="4">
        <v>310</v>
      </c>
      <c r="C17" t="n" s="7">
        <v>3000</v>
      </c>
    </row>
    <row r="18" spans="1:3">
      <c r="A18" t="s" s="4">
        <v>281</v>
      </c>
      <c r="C18" t="n" s="5">
        <v>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4</v>
      </c>
      <c r="B1" t="s" s="2">
        <v>2</v>
      </c>
      <c r="C1" t="s" s="2">
        <v>28</v>
      </c>
    </row>
    <row r="2" spans="1:3">
      <c r="A2" t="s" s="3">
        <v>55</v>
      </c>
    </row>
    <row r="3" spans="1:3">
      <c r="A3" t="s" s="4">
        <v>56</v>
      </c>
      <c r="B3" t="n" s="8">
        <v>0.0001</v>
      </c>
      <c r="C3" t="n" s="8">
        <v>0.0001</v>
      </c>
    </row>
    <row r="4" spans="1:3">
      <c r="A4" t="s" s="4">
        <v>57</v>
      </c>
      <c r="B4" t="n" s="5">
        <v>25000000</v>
      </c>
      <c r="C4" t="n" s="5">
        <v>25000000</v>
      </c>
    </row>
    <row r="5" spans="1:3">
      <c r="A5" t="s" s="4">
        <v>58</v>
      </c>
      <c r="B5" t="n" s="5">
        <v>1917720</v>
      </c>
      <c r="C5" t="n" s="5">
        <v>1917720</v>
      </c>
    </row>
    <row r="6" spans="1:3">
      <c r="A6" t="s" s="4">
        <v>59</v>
      </c>
      <c r="B6" t="n" s="5">
        <v>1917720</v>
      </c>
      <c r="C6" t="n" s="5">
        <v>1917720</v>
      </c>
    </row>
    <row r="7" spans="1:3">
      <c r="A7" t="s" s="4">
        <v>60</v>
      </c>
      <c r="B7" t="n" s="8">
        <v>0.0001</v>
      </c>
      <c r="C7" t="n" s="8">
        <v>0.0001</v>
      </c>
    </row>
    <row r="8" spans="1:3">
      <c r="A8" t="s" s="4">
        <v>61</v>
      </c>
      <c r="B8" t="n" s="5">
        <v>100000000</v>
      </c>
      <c r="C8" t="n" s="5">
        <v>100000000</v>
      </c>
    </row>
    <row r="9" spans="1:3">
      <c r="A9" t="s" s="4">
        <v>62</v>
      </c>
      <c r="B9" t="n" s="5">
        <v>39584673</v>
      </c>
      <c r="C9" t="n" s="5">
        <v>39197400</v>
      </c>
    </row>
    <row r="10" spans="1:3">
      <c r="A10" t="s" s="4">
        <v>63</v>
      </c>
      <c r="B10" t="n" s="5">
        <v>39584673</v>
      </c>
      <c r="C10" t="n" s="5">
        <v>39197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536363</v>
      </c>
      <c r="C4" t="n" s="7">
        <v>211667</v>
      </c>
      <c r="D4" t="n" s="7">
        <v>1017723</v>
      </c>
      <c r="E4" t="n" s="7">
        <v>267030</v>
      </c>
    </row>
    <row r="5" spans="1:5">
      <c r="A5" t="s" s="4">
        <v>69</v>
      </c>
      <c r="B5" t="n" s="5">
        <v>116629</v>
      </c>
      <c r="C5" t="n" s="5">
        <v>39528</v>
      </c>
      <c r="D5" t="n" s="5">
        <v>293532</v>
      </c>
      <c r="E5" t="n" s="5">
        <v>71413</v>
      </c>
    </row>
    <row r="6" spans="1:5">
      <c r="A6" t="s" s="4">
        <v>70</v>
      </c>
      <c r="B6" t="n" s="5">
        <v>419734</v>
      </c>
      <c r="C6" t="n" s="5">
        <v>172139</v>
      </c>
      <c r="D6" t="n" s="5">
        <v>724191</v>
      </c>
      <c r="E6" t="n" s="5">
        <v>195617</v>
      </c>
    </row>
    <row r="7" spans="1:5">
      <c r="A7" t="s" s="3">
        <v>71</v>
      </c>
    </row>
    <row r="8" spans="1:5">
      <c r="A8" t="s" s="4">
        <v>72</v>
      </c>
      <c r="B8" t="n" s="5">
        <v>815576</v>
      </c>
      <c r="C8" t="n" s="5">
        <v>143646</v>
      </c>
      <c r="D8" t="n" s="5">
        <v>1058193</v>
      </c>
      <c r="E8" t="n" s="5">
        <v>183606</v>
      </c>
    </row>
    <row r="9" spans="1:5">
      <c r="A9" t="s" s="4">
        <v>73</v>
      </c>
      <c r="B9" t="n" s="5">
        <v>21912</v>
      </c>
      <c r="C9" t="n" s="5">
        <v>5021</v>
      </c>
      <c r="D9" t="n" s="5">
        <v>73203</v>
      </c>
      <c r="E9" t="n" s="5">
        <v>11750</v>
      </c>
    </row>
    <row r="10" spans="1:5">
      <c r="A10" t="s" s="4">
        <v>74</v>
      </c>
      <c r="B10" t="n" s="5">
        <v>354516</v>
      </c>
      <c r="C10" t="n" s="5">
        <v>7973</v>
      </c>
      <c r="D10" t="n" s="5">
        <v>605191</v>
      </c>
      <c r="E10" t="n" s="5">
        <v>15491</v>
      </c>
    </row>
    <row r="11" spans="1:5">
      <c r="A11" t="s" s="4">
        <v>75</v>
      </c>
      <c r="B11" t="n" s="5">
        <v>1192004</v>
      </c>
      <c r="C11" t="n" s="5">
        <v>156641</v>
      </c>
      <c r="D11" t="n" s="5">
        <v>1736587</v>
      </c>
      <c r="E11" t="n" s="5">
        <v>210847</v>
      </c>
    </row>
    <row r="12" spans="1:5">
      <c r="A12" t="s" s="4">
        <v>76</v>
      </c>
      <c r="B12" t="n" s="7">
        <v>-772270</v>
      </c>
      <c r="C12" t="n" s="7">
        <v>15498</v>
      </c>
      <c r="D12" t="n" s="7">
        <v>-1012396</v>
      </c>
      <c r="E12" t="n" s="7">
        <v>-15230</v>
      </c>
    </row>
    <row r="13" spans="1:5">
      <c r="A13" t="s" s="4">
        <v>77</v>
      </c>
      <c r="B13" t="n" s="5">
        <v>39582096</v>
      </c>
      <c r="C13" t="n" s="5">
        <v>20552760</v>
      </c>
      <c r="D13" t="n" s="5">
        <v>39390810</v>
      </c>
      <c r="E13" t="n" s="5">
        <v>20552760</v>
      </c>
    </row>
    <row r="14" spans="1:5">
      <c r="A14" t="s" s="4">
        <v>78</v>
      </c>
      <c r="B14" t="n" s="9">
        <v>-0.02</v>
      </c>
      <c r="C14" t="n" s="7">
        <v>0</v>
      </c>
      <c r="D14" t="n" s="9">
        <v>-0.03</v>
      </c>
      <c r="E14" t="n"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9</v>
      </c>
      <c r="B1" t="s" s="2">
        <v>1</v>
      </c>
    </row>
    <row r="2" spans="1:3">
      <c r="B2" t="s" s="2">
        <v>2</v>
      </c>
      <c r="C2" t="s" s="2">
        <v>66</v>
      </c>
    </row>
    <row r="3" spans="1:3">
      <c r="A3" t="s" s="3">
        <v>80</v>
      </c>
    </row>
    <row r="4" spans="1:3">
      <c r="A4" t="s" s="4">
        <v>81</v>
      </c>
      <c r="B4" t="n" s="7">
        <v>-1012396</v>
      </c>
      <c r="C4" t="n" s="7">
        <v>-15230</v>
      </c>
    </row>
    <row r="5" spans="1:3">
      <c r="A5" t="s" s="3">
        <v>82</v>
      </c>
    </row>
    <row r="6" spans="1:3">
      <c r="A6" t="s" s="4">
        <v>83</v>
      </c>
      <c r="B6" t="n" s="5">
        <v>13888</v>
      </c>
    </row>
    <row r="7" spans="1:3">
      <c r="A7" t="s" s="4">
        <v>84</v>
      </c>
      <c r="B7" t="n" s="5">
        <v>88760</v>
      </c>
    </row>
    <row r="8" spans="1:3">
      <c r="A8" t="s" s="4">
        <v>85</v>
      </c>
      <c r="B8" t="n" s="5">
        <v>436425</v>
      </c>
    </row>
    <row r="9" spans="1:3">
      <c r="A9" t="s" s="3">
        <v>86</v>
      </c>
    </row>
    <row r="10" spans="1:3">
      <c r="A10" t="s" s="4">
        <v>87</v>
      </c>
      <c r="B10" t="n" s="5">
        <v>-369843</v>
      </c>
      <c r="C10" t="n" s="7">
        <v>8152</v>
      </c>
    </row>
    <row r="11" spans="1:3">
      <c r="A11" t="s" s="4">
        <v>32</v>
      </c>
      <c r="B11" t="n" s="5">
        <v>10622</v>
      </c>
    </row>
    <row r="12" spans="1:3">
      <c r="A12" t="s" s="4">
        <v>88</v>
      </c>
      <c r="B12" t="n" s="5">
        <v>150000</v>
      </c>
    </row>
    <row r="13" spans="1:3">
      <c r="A13" t="s" s="4">
        <v>89</v>
      </c>
      <c r="B13" t="n" s="5">
        <v>-137345</v>
      </c>
    </row>
    <row r="14" spans="1:3">
      <c r="A14" t="s" s="4">
        <v>41</v>
      </c>
      <c r="B14" t="n" s="5">
        <v>81860</v>
      </c>
      <c r="C14" t="n" s="7">
        <v>-1214</v>
      </c>
    </row>
    <row r="15" spans="1:3">
      <c r="A15" t="s" s="4">
        <v>90</v>
      </c>
      <c r="B15" t="n" s="5">
        <v>-71024</v>
      </c>
    </row>
    <row r="16" spans="1:3">
      <c r="A16" t="s" s="4">
        <v>43</v>
      </c>
      <c r="B16" t="n" s="5">
        <v>-234917</v>
      </c>
    </row>
    <row r="17" spans="1:3">
      <c r="A17" t="s" s="4">
        <v>91</v>
      </c>
      <c r="B17" t="n" s="5">
        <v>-1043970</v>
      </c>
      <c r="C17" t="n" s="7">
        <v>-8292</v>
      </c>
    </row>
    <row r="18" spans="1:3">
      <c r="A18" t="s" s="3">
        <v>92</v>
      </c>
    </row>
    <row r="19" spans="1:3">
      <c r="A19" t="s" s="4">
        <v>93</v>
      </c>
      <c r="B19" t="n" s="5">
        <v>-13216</v>
      </c>
    </row>
    <row r="20" spans="1:3">
      <c r="A20" t="s" s="4">
        <v>94</v>
      </c>
      <c r="B20" t="n" s="5">
        <v>-141045</v>
      </c>
    </row>
    <row r="21" spans="1:3">
      <c r="A21" t="s" s="4">
        <v>95</v>
      </c>
      <c r="B21" t="n" s="5">
        <v>-154261</v>
      </c>
    </row>
    <row r="22" spans="1:3">
      <c r="A22" t="s" s="3">
        <v>96</v>
      </c>
    </row>
    <row r="23" spans="1:3">
      <c r="A23" t="s" s="4">
        <v>97</v>
      </c>
      <c r="B23" t="n" s="5">
        <v>340000</v>
      </c>
    </row>
    <row r="24" spans="1:3">
      <c r="A24" t="s" s="4">
        <v>98</v>
      </c>
      <c r="B24" t="n" s="5">
        <v>340000</v>
      </c>
    </row>
    <row r="25" spans="1:3">
      <c r="A25" t="s" s="4">
        <v>99</v>
      </c>
      <c r="B25" t="n" s="5">
        <v>-858231</v>
      </c>
      <c r="C25" t="n" s="7">
        <v>-8292</v>
      </c>
    </row>
    <row r="26" spans="1:3">
      <c r="A26" t="s" s="4">
        <v>100</v>
      </c>
      <c r="B26" t="n" s="5">
        <v>1344737</v>
      </c>
      <c r="C26" t="n" s="5">
        <v>14301</v>
      </c>
    </row>
    <row r="27" spans="1:3">
      <c r="A27" t="s" s="4">
        <v>101</v>
      </c>
      <c r="B27" t="n" s="7">
        <v>486506</v>
      </c>
      <c r="C27" t="n" s="7">
        <v>6009</v>
      </c>
    </row>
    <row r="28" spans="1:3">
      <c r="A28" t="s" s="3">
        <v>102</v>
      </c>
    </row>
    <row r="29" spans="1:3">
      <c r="A29" t="s" s="4">
        <v>103</v>
      </c>
    </row>
    <row r="30" spans="1:3">
      <c r="A30" t="s" s="4">
        <v>104</v>
      </c>
    </row>
    <row r="31" spans="1:3">
      <c r="A31" t="s" s="3">
        <v>105</v>
      </c>
    </row>
    <row r="32" spans="1:3">
      <c r="A32" t="s" s="4">
        <v>106</v>
      </c>
      <c r="B32" t="n" s="7">
        <v>250000</v>
      </c>
    </row>
    <row r="33" spans="1:3">
      <c r="A33" t="s" s="4">
        <v>107</v>
      </c>
      <c r="B33" t="n" s="7">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08</v>
      </c>
      <c r="B1" t="s" s="2">
        <v>1</v>
      </c>
    </row>
    <row r="2" spans="1:2">
      <c r="B2" t="s" s="2">
        <v>2</v>
      </c>
    </row>
    <row r="3" spans="1:2">
      <c r="A3" t="s" s="3">
        <v>109</v>
      </c>
    </row>
    <row r="4" spans="1:2">
      <c r="A4" t="s" s="4">
        <v>108</v>
      </c>
      <c r="B4" t="s"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1</v>
      </c>
      <c r="B1" t="s" s="2">
        <v>1</v>
      </c>
    </row>
    <row r="2" spans="1:2">
      <c r="B2" t="s" s="2">
        <v>2</v>
      </c>
    </row>
    <row r="3" spans="1:2">
      <c r="A3" t="s" s="3">
        <v>109</v>
      </c>
    </row>
    <row r="4" spans="1:2">
      <c r="A4" t="s" s="4">
        <v>111</v>
      </c>
      <c r="B4" t="s"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U3</vt:lpstr>
      <vt:lpstr>CONSOLIDATED STATEMENTS OF OPER</vt:lpstr>
      <vt:lpstr>STATEMENTS OF CASH FLOWS (Unaud</vt:lpstr>
      <vt:lpstr>NATURE OF BUSINESS AND BASIS OF</vt:lpstr>
      <vt:lpstr>SUMMARY OF SIGNIFICANT ACCOUNTI</vt:lpstr>
      <vt:lpstr>INVENTORIES</vt:lpstr>
      <vt:lpstr>INTANGIBLE ASSETS</vt:lpstr>
      <vt:lpstr>PROPERTY AND EQUIPMENT</vt:lpstr>
      <vt:lpstr>STOCKHOLDERS' EQUITY</vt:lpstr>
      <vt:lpstr>RELATED PARTY TRANSACTIONS</vt:lpstr>
      <vt:lpstr>COMMITMENTS AND CONTINGENCIES</vt:lpstr>
      <vt:lpstr>SUMMARY OF SIGNIFICANT ACCOUN14</vt:lpstr>
      <vt:lpstr>INVENTORIES (Tables)</vt:lpstr>
      <vt:lpstr>PROPERTY AND EQUIPMENT (Tables)</vt:lpstr>
      <vt:lpstr>RELATED PARTY TRANSACTIONS (Tab</vt:lpstr>
      <vt:lpstr>COMMITMENTS AND CONTINGENCIES (</vt:lpstr>
      <vt:lpstr>SUMMARY OF SIGNIFICANT ACCOUN19</vt:lpstr>
      <vt:lpstr>INVENTORIES (Details)</vt:lpstr>
      <vt:lpstr>INTANGIBLE ASSETS (Details Narr</vt:lpstr>
      <vt:lpstr>PROPERTY AND EQUIPMENT (Details</vt:lpstr>
      <vt:lpstr>PROPERTY AND EQUIPMENT (Detai23</vt:lpstr>
      <vt:lpstr>STOCKHOLDERS' EQUITY (Details N</vt:lpstr>
      <vt:lpstr>RELATED PARTY TRANSACTIONS (Det</vt:lpstr>
      <vt:lpstr>RELATED PARTY TRANSACTIONS (D26</vt:lpstr>
      <vt:lpstr>COMMITMENTS AND CONTINGENCIES27</vt:lpstr>
      <vt:lpstr>COMMITMENTS AND CONTINGENCIES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6:08:00Z</dcterms:created>
  <dcterms:modified xmlns:dcterms="http://purl.org/dc/terms/" xmlns:xsi="http://www.w3.org/2001/XMLSchema-instance" xsi:type="dcterms:W3CDTF">2015-08-12T06:08:00Z</dcterms:modified>
  <dc:title xmlns:dc="http://purl.org/dc/elements/1.1/">Untitled</dc:title>
  <dc:description xmlns:dc="http://purl.org/dc/elements/1.1/"/>
  <dc:subject xmlns:dc="http://purl.org/dc/elements/1.1/"/>
  <cp:keywords/>
  <cp:category/>
</cp:coreProperties>
</file>